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mp; Equipment"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Notes Receivable"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Asset Retirement Oblig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mp; Equipment (Tables)" sheetId="22" state="visible" r:id="rId22"/>
    <sheet xmlns:r="http://schemas.openxmlformats.org/officeDocument/2006/relationships" name="Related Party Transactions (Tab" sheetId="23" state="visible" r:id="rId23"/>
    <sheet xmlns:r="http://schemas.openxmlformats.org/officeDocument/2006/relationships" name="Income Taxes (Tables)" sheetId="24" state="visible" r:id="rId24"/>
    <sheet xmlns:r="http://schemas.openxmlformats.org/officeDocument/2006/relationships" name="Asset Retirement Obligations (T" sheetId="25" state="visible" r:id="rId25"/>
    <sheet xmlns:r="http://schemas.openxmlformats.org/officeDocument/2006/relationships" name="Summary of Significant Accoun_3" sheetId="26" state="visible" r:id="rId26"/>
    <sheet xmlns:r="http://schemas.openxmlformats.org/officeDocument/2006/relationships" name="Going Concern (Details)" sheetId="27" state="visible" r:id="rId27"/>
    <sheet xmlns:r="http://schemas.openxmlformats.org/officeDocument/2006/relationships" name="Property &amp; Equipment (Details)" sheetId="28" state="visible" r:id="rId28"/>
    <sheet xmlns:r="http://schemas.openxmlformats.org/officeDocument/2006/relationships" name="Property &amp; Equipment (Details 1" sheetId="29" state="visible" r:id="rId29"/>
    <sheet xmlns:r="http://schemas.openxmlformats.org/officeDocument/2006/relationships" name="Property &amp; Equipment (Details T" sheetId="30" state="visible" r:id="rId30"/>
    <sheet xmlns:r="http://schemas.openxmlformats.org/officeDocument/2006/relationships" name="Common Stock (Details)"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Notes Payable (Details)" sheetId="34" state="visible" r:id="rId34"/>
    <sheet xmlns:r="http://schemas.openxmlformats.org/officeDocument/2006/relationships" name="Convertible Notes Payable (Deta" sheetId="35" state="visible" r:id="rId35"/>
    <sheet xmlns:r="http://schemas.openxmlformats.org/officeDocument/2006/relationships" name="Notes Receivable (Details)"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Textual)" sheetId="39" state="visible" r:id="rId39"/>
    <sheet xmlns:r="http://schemas.openxmlformats.org/officeDocument/2006/relationships" name="Commitments and Contingencies (" sheetId="40" state="visible" r:id="rId40"/>
    <sheet xmlns:r="http://schemas.openxmlformats.org/officeDocument/2006/relationships" name="Asset Retirement Obligations (D"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63">
  <si>
    <t>Document and Entity Information - USD ($)</t>
  </si>
  <si>
    <t>12 Months Ended</t>
  </si>
  <si>
    <t>Dec. 31, 2018</t>
  </si>
  <si>
    <t>Apr. 01, 2019</t>
  </si>
  <si>
    <t>Jun. 30, 2018</t>
  </si>
  <si>
    <t>Document and Entity Information [Abstract]</t>
  </si>
  <si>
    <t>Entity Registrant Name</t>
  </si>
  <si>
    <t>Texas South Energy, Inc.</t>
  </si>
  <si>
    <t>Entity Central Index Key</t>
  </si>
  <si>
    <t>0001506742</t>
  </si>
  <si>
    <t>Trading Symbol</t>
  </si>
  <si>
    <t>TXSO</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Consolidated Balance Sheets - USD ($)</t>
  </si>
  <si>
    <t>Dec. 31, 2017</t>
  </si>
  <si>
    <t>CURRENT ASSETS</t>
  </si>
  <si>
    <t>Cash</t>
  </si>
  <si>
    <t>Prepaid expenses</t>
  </si>
  <si>
    <t>Accounts receivable - joint interest billings</t>
  </si>
  <si>
    <t>Accounts receivable - related party</t>
  </si>
  <si>
    <t xml:space="preserve"> </t>
  </si>
  <si>
    <t>TOTAL CURRENT ASSETS</t>
  </si>
  <si>
    <t>PROPERTY AND EQUIPMENT</t>
  </si>
  <si>
    <t>Oil and gas properties, full cost method, net</t>
  </si>
  <si>
    <t>Furniture, fixtures and equipment</t>
  </si>
  <si>
    <t>Less: accumulated depreciation</t>
  </si>
  <si>
    <t>TOTAL PROPERTY AND EQUIPMENT, NET</t>
  </si>
  <si>
    <t>OTHER ASSETS</t>
  </si>
  <si>
    <t>TOTAL ASSETS</t>
  </si>
  <si>
    <t>CURRENT LIABILITIES</t>
  </si>
  <si>
    <t>Accounts payable</t>
  </si>
  <si>
    <t>Accounts payable - related party</t>
  </si>
  <si>
    <t>Accrued expenses</t>
  </si>
  <si>
    <t>Accrued expenses - related party</t>
  </si>
  <si>
    <t>Accrued interest - related party</t>
  </si>
  <si>
    <t>Advances from working interest owners</t>
  </si>
  <si>
    <t>Notes payable</t>
  </si>
  <si>
    <t>Convertible notes payable - related party</t>
  </si>
  <si>
    <t>Due to related party</t>
  </si>
  <si>
    <t>TOTAL CURRENT LIABILITIES</t>
  </si>
  <si>
    <t>LONG TERM LIABILITIES</t>
  </si>
  <si>
    <t>Convertible notes payable</t>
  </si>
  <si>
    <t>Notes payable - related party</t>
  </si>
  <si>
    <t>Asset retirement obligations</t>
  </si>
  <si>
    <t>Accrued interest</t>
  </si>
  <si>
    <t>TOTAL LONG TERM LIABILITIES</t>
  </si>
  <si>
    <t>TOTAL LIABILITIES</t>
  </si>
  <si>
    <t>COMMITMENTS AND CONTINGENCIES</t>
  </si>
  <si>
    <t>STOCKHOLDERS' EQUITY</t>
  </si>
  <si>
    <t>Preferred stock 50,000,000 shares preferred stock authorized, none issued and outstanding</t>
  </si>
  <si>
    <t>Common stock 1,500,000,000 shares common stock authorized, $0.001 par value, 998,449,769 and 821,790,670 shares of common stock issued and outstanding at December 31, 2018 and December 31, 2017</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 Statement [Abstract]</t>
  </si>
  <si>
    <t>REVENUE</t>
  </si>
  <si>
    <t>EXPENSES</t>
  </si>
  <si>
    <t>Depreciation expense</t>
  </si>
  <si>
    <t>Impairment expense</t>
  </si>
  <si>
    <t>Accretion expense</t>
  </si>
  <si>
    <t>Workover expense</t>
  </si>
  <si>
    <t>General and administrative expense</t>
  </si>
  <si>
    <t>TOTAL EXPENSES</t>
  </si>
  <si>
    <t>LOSS FROM OPERATIONS</t>
  </si>
  <si>
    <t>OTHER INCOME / (EXPENSE)</t>
  </si>
  <si>
    <t>Other income</t>
  </si>
  <si>
    <t>Interest expense, net</t>
  </si>
  <si>
    <t>TOTAL OTHER INCOME / (EXPENSE)</t>
  </si>
  <si>
    <t>NET LOSS</t>
  </si>
  <si>
    <t>NET LOSS PER COMMON SHARE</t>
  </si>
  <si>
    <t>Basic and diluted</t>
  </si>
  <si>
    <t>WEIGHTED AVERAGE NUMBER OF COMMON SHARES OUTSTANDING</t>
  </si>
  <si>
    <t>Consolidated Statements of Stockholders' Equity - USD ($)</t>
  </si>
  <si>
    <t>Common Stock</t>
  </si>
  <si>
    <t>Additional Paid-in Capital</t>
  </si>
  <si>
    <t>Accumulated Deficit</t>
  </si>
  <si>
    <t>Total</t>
  </si>
  <si>
    <t>Balance at Dec. 31, 2016</t>
  </si>
  <si>
    <t>Balance, shares at Dec. 31, 2016</t>
  </si>
  <si>
    <t>Stock issued for cash</t>
  </si>
  <si>
    <t>Stock issued for cash, shares</t>
  </si>
  <si>
    <t>Stock issued for services</t>
  </si>
  <si>
    <t>Stock issued for services, shares</t>
  </si>
  <si>
    <t>Stock issued for Sydson acquisition</t>
  </si>
  <si>
    <t>Stock issued for Sydson acquisition, shares</t>
  </si>
  <si>
    <t>Stock issued to extinguish other debt</t>
  </si>
  <si>
    <t>Stock issued to extinguish other debt, shares</t>
  </si>
  <si>
    <t>Net loss</t>
  </si>
  <si>
    <t>Balance at Dec. 31, 2017</t>
  </si>
  <si>
    <t>Balance, shares at Dec. 31, 2017</t>
  </si>
  <si>
    <t>Stock issued for settlements</t>
  </si>
  <si>
    <t>Stock issued for settlements, shares</t>
  </si>
  <si>
    <t>Balance at Dec. 31, 2018</t>
  </si>
  <si>
    <t>Balance, shares at Dec. 31, 2018</t>
  </si>
  <si>
    <t>Consolidated Statements of Cash Flows - USD ($)</t>
  </si>
  <si>
    <t>Statement of Cash Flows [Abstract]</t>
  </si>
  <si>
    <t>Adjustments to reconcile net loss to net cash used in operating activities</t>
  </si>
  <si>
    <t>Accretion</t>
  </si>
  <si>
    <t>Depreciation</t>
  </si>
  <si>
    <t>Gain on disposal of debt</t>
  </si>
  <si>
    <t>Stock compensation</t>
  </si>
  <si>
    <t>Changes in operating assets and liabilities:</t>
  </si>
  <si>
    <t>Change in accounts receivable</t>
  </si>
  <si>
    <t>Change in accounts receivable - related party</t>
  </si>
  <si>
    <t>Change in prepaid expenses</t>
  </si>
  <si>
    <t>Change in accounts payable and accrued expenses</t>
  </si>
  <si>
    <t>Change in accounts payable and accrued expenses - related party</t>
  </si>
  <si>
    <t>Change in accrued liabilities, long term</t>
  </si>
  <si>
    <t>Change in accrued interest</t>
  </si>
  <si>
    <t>NET CASH (USED) PROVIDED IN OPERATING ACTIVITIES</t>
  </si>
  <si>
    <t>Proceeds from participation agreements</t>
  </si>
  <si>
    <t>Proceeds from reimbursement of operating costs</t>
  </si>
  <si>
    <t>Acquisition of equipment and oil and gas properties</t>
  </si>
  <si>
    <t>NET CASH USED IN INVESTING ACTIVITIES</t>
  </si>
  <si>
    <t>Proceeds from issuance of notes payable</t>
  </si>
  <si>
    <t>Repayment of notes payable</t>
  </si>
  <si>
    <t>Proceeds from issuance of notes payable - related party</t>
  </si>
  <si>
    <t>Advances from joint interest owners</t>
  </si>
  <si>
    <t>Advances applied against joint interest bills</t>
  </si>
  <si>
    <t>Proceeds from sale of common stock (issued)</t>
  </si>
  <si>
    <t>NET CASH PROVIDED BY FINANCING ACTIVITIES</t>
  </si>
  <si>
    <t>NET INCREASE/(DECREASE) IN CASH</t>
  </si>
  <si>
    <t>CASH, BEGINNING OF PERIOD</t>
  </si>
  <si>
    <t>CASH, END OF PERIOD</t>
  </si>
  <si>
    <t>Cash paid for:</t>
  </si>
  <si>
    <t>Interest</t>
  </si>
  <si>
    <t>Income taxes</t>
  </si>
  <si>
    <t>Non-cash activity:</t>
  </si>
  <si>
    <t>Convert note payable and accrued interest into common stock</t>
  </si>
  <si>
    <t>Issuance of common stock and note payable for assets</t>
  </si>
  <si>
    <t>Issuance of common stock for assets</t>
  </si>
  <si>
    <t>Issuance of common stock for settlements</t>
  </si>
  <si>
    <t>Assignment of note receivable for note payable</t>
  </si>
  <si>
    <t>Nature of Operations and Basis of Presentation</t>
  </si>
  <si>
    <t>Organization, Consolidation and Presentation of Financial Statements [Abstract]</t>
  </si>
  <si>
    <t>NATURE OF OPERATIONS AND BASIS OF PRESENTATION</t>
  </si>
  <si>
    <t>NOTE 1 – NATURE OF OPERATIONS
AND BASIS OF PRESENTATION Texas South Energy, Inc. (the “Company”)
was incorporated pursuant to the laws of the State of Nevada on March 15, 2010. The Company is engaged in the oil and gas business,
generating or acquiring oil and gas projects, drilling and operating the wells and producing the oil and gas reserves. On January 11, 2017, pursuant to the laws
of the State of Texas, the Company formed Texas South Operating Company, Inc. as a wholly owned subsidiary of the Company. Texas
South Energy, Inc. and Texas South Operating Company, Inc. (collectively, the “Company”) now file consolidated financial
statements effective with the March 31, 2017 filing. The consolidated financial statements reflect our accounts after elimination
of all significant intercompany transactions and balances. While the Company had previously established
a fiscal year end of October 31, on March 3, 2017 the Company adopted a year end of December 31. A transition 10-K was filed for
the period November 2016 through December 2016 to report the change in our year end.</t>
  </si>
  <si>
    <t>Summary of Significant Accounting Policies</t>
  </si>
  <si>
    <t>Accounting Policies [Abstract]</t>
  </si>
  <si>
    <t>SUMMARY OF SIGNIFICANT ACCOUNTING POLICIES</t>
  </si>
  <si>
    <t>NOTE 2 – SUMMARY OF SIGNIFICANT
ACCOUNTING POLICIES Consolidation and Basis of Presentation The accompanying audited consolidated financial
statements have been prepared in all material respects in accordance with United States generally accepted accounting principles
(“U.S. GAAP”) for financial information. Intercompany accounts and transactions are eliminated. The accompanying audited
consolidated financial statements have been prepared on the same basis as the audited financial statements for the transition report
ended December 31, 2017. There have been no changes in the Company’s
significant accounting policies from those that were disclosed in the Company’s 2017 Annual Report. Cash and Cash Equivalents The Company considers all highly liquid
instruments with a maturity of three months or less at the time of issuance to be cash equivalents.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such estimates are reasonable when
considered in conjunction with the financial position and results of operations taken as a whole, actual results could differ from
those estimates, and such differences may be material to the financial statements. 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 Fair Value In accordance with the requirements of
ASC 825 and ASC 820,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 Income Taxes The Company has adopted ASC 740 for reporting purposes. As of December 31, 2018, the Company had net operating
loss carryforwards of approximately $12,800,000 that may be available to reduce future years’ taxable income and will begin
to expire in 2028. Availability of loss usage is subject to change of ownership limitations under Internal Revenue Code 382. Future
tax benefits which may arise as a result of these losses have not been recognized in these financial statements, as their realization
is determined not likely to occur and accordingly, the Company has recorded a valuation allowance for the future tax loss carryforwards.
The Company believes that its income tax filing positions and deductions will more-likely-than-not be sustained on audit and does
not anticipate any adjustments that will result in a material adverse effect on the Company’s financial condition, results
of operations or cash flows. Therefore, no reserves for uncertain income tax positions have been recorded. The Company is subject
to income tax examinations by the U.S federal, state, or local tax authorities for years since inception to date. Stock-based Compensation At the September 6, 2018 annual meeting, the
stockholders approved the adoption of the Texas South Energy, Inc. 2018 Omnibus Incentive Plan (the “2018 Plan”),
effective July 28, 2018. The 2018 Plan authorizes the issuance of 100,000,000 shares of common stock prior to its expiration on
July 28, 2028. Incentives under the 2018 Plan may be granted to employees, directors, and consultants of the Company in any one
or a combination of the following forms: incentive stock options, nonqualified stock options, stock appreciation rights, restricted
stock awards or performance stock awards which are valued in whole or in part by reference to, or otherwise based on, our common
stock, including its appreciation in value. As of April 1, 2019, no awards were granted. Common stock has been granted to employees
and third parties for services rendered (see Note 5 – Common Stock). In December 2004, the Financial Accounting
Standards Board (“FASB”) issued ASC 718 “Compensation - Stock Compensation” and 505-50 “Equity-Based
Payments to Non-Employees.” This statement requires a public entity to expense the cost of services received in exchange
for an award of equity instruments. This statement also provides guidance on valuing and expensing these awards, as well as disclosure
requirements of these equity arrangements. The Company adopted ASC 718 and 505-50 upon creation of the Company and expenses share
based costs in the period incurred. Accounting for Oil and Gas Properties 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December 31, 2018, the Company’s oil and gas properties consisted of
capitalized acquisition costs for unproved mineral rights and tangible and intangible drilling and completion costs. Investment Securities Not applicable. Asset Retirement Obligations We record liabilities (asset retirement
obligations “ARO”) for the future costs of plugging, dismantlement and abandonment of our wells. There is also an associated increase
in the carrying amount of the tangible assets for which the liabilities were recorded. The fair values of new asset
retirement obligations are estimated using expected future costs discounted to present value. The cost of the tangible
asset, including the asset retirement cost, is depleted over the useful life of the asset. Accretion expense is recorded
as the discounted liability is accreted to its expected settlement value. Asset retirement obligations are revised primarily
for changes to the estimated date of the retirement and the estimated cost of the retirement. Recent Accounting Pronouncements In May 2014, the FASB issued its final
standard on revenue from contracts with customers. The standard, issued as ASU No. 2014-09: Revenue from Contracts with Customers
(Topic 606) In September 2015, FASB issued an accounting
standards update for “Business Combinations”, which requires that an acquirer recognize adjustments to provisional
amounts that are identified during the measurement period in the reporting period in which the adjustment amounts are determined.
We adopted this new guidance prospectively in the first quarter of 2016. Other new pronouncements issued but not
effective until after December 31, 2018 are not expected to have a material impact on the Company’s financial position, results
of operations, or cash flows.</t>
  </si>
  <si>
    <t>Going Concern</t>
  </si>
  <si>
    <t>Going Concern [Abstract]</t>
  </si>
  <si>
    <t>GOING CONCERN</t>
  </si>
  <si>
    <t>NOTE 3 – GOING CONCERN The Company’s consolidated financial
statements are prepared in accordance with generally accepted accounting principles applicable to a going concern. This contemplates
the realization of assets and the liquidation of liabilities in the normal course of business. Currently, the Company does not
have sufficient cash, nor does it have operations or a source of revenue sufficient to cover its operation costs and allow it to
continue as a going concern. The Company has accumulated losses as of December 31, 2018, of $15,987,504. The Company will be dependent
upon the raising of additional capital through the best-efforts placement of its equity and/or debt securities in order to implement
its business plan. There can be no assurance that the Company will be successful in either situation in order to continue as a
going concern. These factors raise substantial doubt regarding the Company’s ability to continue as a going concern. These
consolidated financial statements do not include any adjustments relating to the recoverability and classification of recorded
asset amounts, or amounts and classification of liabilities that might result from this uncertainty.</t>
  </si>
  <si>
    <t>Property &amp; Equipment</t>
  </si>
  <si>
    <t>Extractive Industries [Abstract]</t>
  </si>
  <si>
    <t>PROPERTY &amp; EQUIPMENT</t>
  </si>
  <si>
    <t>NOTE 4 – PROPERTY &amp; EQUIPMENT
Oil and Gas Properties The Company’s capitalized oil and
gas properties comprised the following:
December 31, December 31,
Unproved leasehold costs $ 12,659,884 $ 11,779,201
Uncompleted wells, equipment and facilities 1,434,554 -
Total costs $ 14,094,438 $ 11,779,201 The majority of the assets are undeveloped
offshore leases in the Gulf of Mexico. Included are onshore properties which were acquired during the Sydson acquisition. Both
are currently being developed. At December 31, 2018, the properties were evaluated for impairment and the Company recorded
$452,018 to impairment expense for the Canoe Prospect. Participation Agreement On January 8, 2018, the Company entered
into a participation agreement dated effective January 1, 2018 (the “Agreement”) with Delek GOM Investments, LLC, a
subsidiary of Delek Group Ltd. (“Delek”), and GulfSlope (collectively, the “Parties”) for the partial farm-out
of the Company’s interests in its Gulf of Mexico oil and gas leases (the “Farm-out”). The Agreement sets out
the terms and conditions of the Parties participation in the drilling of up to a nine well multi-phase exploration program targeting
the Company’s prospects (the “Prospects”) located on the Company’s existing leases (the “Leases”). Under the terms of the Agreement, the Parties
have committed to initially drill two of the Company’s prospects in Phase I (the “Initial Phase”) with Delek
having the option to participate in two additional two-well drilling phases and a final, three-well drilling phase (collectively,
the “Phases”). In each Phase, Delek will earn a 75% working interest upon paying 90% of the exploratory costs associated
with drilling each exploratory well. The Company will thus retain a 5% working interest while paying 2% of the exploratory costs
associated with drilling each well. Also, each Party will be responsible for its pro rata share (based on working interest) of
delay rentals associated with the Prospects. GulfSlope will be the Operator during exploratory drilling of a Prospect, however,
subsequent to a commercial discovery, Delek will have the right to become the Operator. Delek will have the right to terminate
this Agreement at the conclusion of any drilling Phase. Delek will also have the option to purchase up to 5% of the Company’s
common stock upon fulfilling its obligation for each Phase (maximum of 20% in the aggregate) at a price per share equal to a 10%
discount to the 30-day weighted average closing price for the Company’s common stock preceding the acquisition. This option
will expire on January 8, 2020. The Company has not recorded any cost associated with the option due to the future performance
obligation of Delek. If Delek meets the obligation and exercises its option the Company will record the option value at that time
as an increase to Oil and Gas Properties. The likelihood of Delek exercising its options to purchase shares of the Company’s
common stock will be dependent on the drilling results from Phase 1 and the Company’s operating results which will affect
the price of the Company’s common stock. We currently do not anticipate Delek fully exercising this option before the expiration
date. At December 31, 2018, the potential value of issuing 20% of our outstanding stock is approximately $5,800,000. The foregoing
description of the Agreement does not purport to be a complete description of the terms, provisions and conditions of such document,
and represents only a summary of certain of the principal terms, provisions and conditions thereof. The Company will assign a two-tenths of
one percent of 8/8ths net profits interest in certain of the Company’s oil and gas leases in the two Phase I prospects to
Hi-View Investment Partners, LLC (“Hi-View”) in consideration for consulting services provided pursuant to a non-exclusive
consulting engagement dated October 25, 2017, by and between Hi-View, the Company, and GulfSlope (the “Advisory Agreement”).
Hi-View will be entitled to additional assignments on the same terms and conditions as described above related to any of Leases
in which Delek elects to participate in the drilling of an exploratory well. In addition, the Company issued an aggregate of twenty
million shares of its common stock to Hi-View in consideration for those consulting services provided pursuant to the Advisory
Agreement. Acquisition In January 2017, the Company entered into
an asset purchase agreement with Sydson, where Sydson assigned to us certain onshore oil and gas assets and interests and certain
tangible assets and additionally, certain employees and a consultant of Sydson have agreed to become employees and a consultant
of the Company. Sydson is a private oil and gas company with land operations in Texas and Louisiana that has been in business since
1982. In connection with the asset acquisition,
the Company acquired a variety of proprietary seismic data, computer equipment, furniture and fixtures and other office equipment. The consideration payable by the Company
to Sydson and affiliates was (i) 100 million shares of Company common stock to Michael J. Mayell valued at $845,000 and (ii) $250,000
through a promissory note originally due March 5, 2017, was extended to January 1, 2019, and recently extended to January 1, 2020. In conjunction with the acquisition, the
Company agreed to pay $1,250,000 of Sydson’s future development costs attributable to its retained working interests in the
oil and gas prospects conveyed to the Company and carried interests to casing point for Sydson’s working interests on
the first well in each of the West Tuleta prospect, Ray Field prospect and the Wilinda prospect. The purchase price of this asset acquisition
is summarized below:
Furniture &amp; Fixtures, Software, Equipment $ 35,556
Deposit – office rent 8,340
Prepaid expenses 27,616
Note Payable – insurance (6,822 )
Leasehold rights 1,030,310
Total purchase price $ 1,095,000 Other Property The Company has $43,195 of furniture and
fixtures, software and equipment. The majority of the assets were acquired during the Sydson acquisition in January 2017. The accumulated
depreciation as of December 31, 2018 is $15,018. Depreciation is being recorded using the straight line method of depreciation.</t>
  </si>
  <si>
    <t>Equity [Abstract]</t>
  </si>
  <si>
    <t>COMMON STOCK</t>
  </si>
  <si>
    <t>NOTE 5 – COMMON STOCK The Company has 1,500,000,000 shares of common
stock authorized with a par value of $0.001. As of December 31, 2018 the Company has 998,449,769 shares of common stock issued
and outstanding. During the year ended December 31, 2018, the Company sold 66,683,350 shares of stock at a price of $.02 per share
for a total of $1,166,999. During the year ended December 31, 2018 the Company also issued 20,000,000 shares in exchange for lease
brokerage fees valued at $400,000, issued 250,000 shares in exchange for consulting fees totaling $5,000, issued 63,198,147 shares
in exchange for the conversion of $1,554,953 of debt and accrued interest, issued 20,600,000 shares in exchange for settlements
valued at $412,000 and issued 5,927,602 shares to three employees and a consultant for services rendered for $86,121. As of December 31, 2018, the Company has
not granted any stock options.</t>
  </si>
  <si>
    <t>Related Party Transactions</t>
  </si>
  <si>
    <t>Related Party Transactions [Abstract]</t>
  </si>
  <si>
    <t>RELATED PARTY TRANSACTIONS</t>
  </si>
  <si>
    <t>NOTE 6 – RELATED PARTY TRANSACTIONS
As of December 31, 2018, Sydson owes the
Company $4,302 which is reported on the balance sheet as “Accounts receivable - related party”. Mr. Askew, our former chief executive officer
and director for over three years, is currently a consultant to the Company. He resigned effective January 3, 2017 and signed a
consulting agreement and was issued 27 million shares which is discussed in more detail in footnote 12 “Commitments and Contingencies”.
As of December 31, 2018, the Company has accrued twenty-three months of Mr. Askew’s consulting agreement totaling $805,000.
This accrual is reported on the balance sheet as “Accrued expenses – related party”. The Company had received unsecured advances
prior to 2014 from a former director in the amount of $52,152. The amount of $42,324 due to the related party was written off during
the quarter ended March 31, 2017 and recorded as “Other Income” as a result of the expiration of the applicable statute
of limitations. The remaining balance of $9,828 was written off during the quarter ended March 31, 2018. Mr. Mayell, our current chief executive
officer and director effective January 4, 2017, is President of Sydson Energy, Inc. and Managing Partner of the General Partner
of Sydson Resources, LP (“Sydson”). During the year ended December 31, 2017, Sydson and Mr. Mayell paid invoices on
behalf of the Company and advanced loans to the Company. On August 11, 2017 the Company signed a note payable agreement with Sydson
for $70,000 which represents a portion of the balance owed to Sydson, with the remainder reported as “Accounts Payable –
related party” on the balance sheet. Also on August 11, 2017 the Company signed a note payable agreement with Mr. Mayell
for $47,000 which represents some of the advances Mr. Mayell made to the Company. The note payable balances as of December 31,
2018 are $70,000 to Sydson and $47,000 to Mr. Mayell and are reported on the balance sheet under current liabilities as “Convertible
notes payable – related party”. The accrued interest on these notes is $16,260 as of December 31, 2018, $9,728 payable
to Sydson and $6,532 payable to Mr. Mayell. During March 2019 the Company paid Sydson $46,333 on the $70,000 note payable balance and $1,167 of accrued interest. As discussed in Note 8, the Company owes
Sydson $250,000 plus accrued interest totaling $55,098 on a note related to the acquisition of Sydson assets. During January 2019
the interest accrued as of December 31, 2018 was paid and the terms were extended to January 1, 2020. Also discussed in Note 8, Mr. Mayell and
JTB Energy LLC, a company managed by Mr. Mayell, have each loaned the Company $250,000. During 2018 $28,000 was paid to Mr. Mayell
on his notes payable leaving a balance of $222,000. Interest expense has been accrued as of December 31, 2018 for $39,044 to Mr.
Mayell and $40,556 to JTB Energy LLC. JTB Energy LLC is a related party of Mr. Mayell. Also discussed in Note 8, Mr. Mayell loaned
the Company a total of $220,000 during October 2017. The accrued interest on these notes payable total $27,021 as of December 31,
2018. Listed below is a table summarizing the
amounts owed to Mr. Mayell and his related parties.
Name of Related Party Original Amount Balance Accrued Total Interest Convertible
Mr. Michael Mayell 686,630 (197,630 ) 489,000 72,597 561,597 10 % Yes
Sydson Energy, Inc. 360,115 (295,617 ) 64,498 9,728 74,226 10 % Partial
Sydson Resources, LP 382,500 (131,300 ) 251,200 55,098 306,298 10 % Yes
JTB Energy, LLC 250,000 0 250,000 40,556 290,556 10 % Yes
Total $ 1,679,245 ($ 624,547 ) $ 1,054,698 $ 177,979 $ 1,232,677 During December 2017, the Company received
a loan of $50,000 from a shareholder. The note and interest was due January 1, 2019 with an interest rate of 10% per annum, however
the note was extended to January 1, 2020. During the outstanding period, the note is convertible at the option of the investor
up to the outstanding principal and unpaid interest into common shares at $0.02 per share. The note is reported as “Convertible
Notes Payable – related party” under long term liabilities on the balance sheet.</t>
  </si>
  <si>
    <t>Notes Payable</t>
  </si>
  <si>
    <t>Debt Disclosure [Abstract]</t>
  </si>
  <si>
    <t>NOTES PAYABLE</t>
  </si>
  <si>
    <t>NOTE 7 – NOTES PAYABLE The Company had received unsecured advances
prior to 2014 from a former director in the amount of $52,152. The amount of $42,324 due to the related party was written off during
the quarter ended March 31, 2017 and recorded as “Other Income” as a result of the expiration of the applicable statute
of limitations. The remaining balance of $9,828 was written off during the quarter ended March 31, 2018. In connection with the Sydson asset acquisition,
part of the consideration was an unsecured $250,000 note payable to Sydson due March 1, 2017. This note payable is now a convertible
note and is disclosed in Note 8 – Convertible Notes Payable. The company financed the current year insurance
premiums and that note has a balance of $9,773 as of December 31, 2018. This note is reported as “Notes payable” under
current liabilities on the balance sheet.</t>
  </si>
  <si>
    <t>Convertible Notes Payable</t>
  </si>
  <si>
    <t>CONVERTIBLE NOTES PAYABLE</t>
  </si>
  <si>
    <t>NOTE 8 – CONVERTIBLE NOTES PAYABLE Effective March 23, 2017 the Company extended
an unsecured promissory note with an accredited investor in the amount of $1,700,000 to a payment date of January 1, 2019. The
note was reduced by the assignment of a $131,645 note receivable from EnerGulf Resources to the investor. On September 18, 2017
the Company converted $450,000 of the principal amount of the note into 22,500,000 shares of the Company’s common stock at
a conversion price of $0.02 per share. As of December 31, 2017 the outstanding principal balance was $1,118,355 and was reported
as “Convertible Notes Payable” under long term liabilities on the balance sheet. During the quarter ending March
31, 2018, the Company converted an additional $400,000 of the principal balance into 15,000,000 shares of the Company’s common
stock. The transaction was broken down as follows, the principal balance of $200,000 was converted at a conversion price of $0.02
and the principal balance of $200,000 was converted at a conversion price of $0.04. During the second quarter of 2018 another $200,000
of the principal balance was converted into 10,000,000 share of common stock at a conversion price of $0.02. The amended note agreement
now states that the note is convertible into common shares at an average calculated price not to be below $0.02 or to exceed $0.04
per share. The conversion is at the option of the investor up to the balance of the outstanding principal and accrued interest.
Effective July 20, 2018, the remaining principal balance of $518,355 plus the accrued interest of $436,599 was converted
into 38,198,147 shares of the Company’s common stock at a conversion rate of $0.025 per share. In connection with the Sydson asset acquisition,
part of the consideration was an unsecured $250,000 note payable to Sydson due March 1, 2017. The note was amended effective March
23, 2017 to extend the due date to January 1, 2019 and to charge a fixed rate of 10% interest on the note. During January 2019,
the due date was extended to January 1, 2020 and the note was amended to allow for the conversion of the note into shares of common
stock. During the outstanding period, the note is convertible at the option of the Sydson up to the outstanding principal and unpaid
interest into common shares at $0.02 per share. The balance of $250,000 is included in “Convertible Notes payable-related
party” in the long term section of the balance sheet. During April 2017, the Company received
a loan of $125,000 from Mr. Mayell and a loan of $125,000 from JTB Energy, LLC. Both loans are secured by a 5% interest in the
$10,000,000 offshore leases, payable upon demand with interest rates of 10% per annum. During the outstanding period, the notes
are convertible at the option of the investor up to the outstanding principal and accrued interest into common shares at $0.02
per share. These loans are both considered related party transactions. The notes are reported as “Convertible notes
payable – related party” under current liabilities. During June 2018 the Company paid $18,000 and during July 2018
the Company paid an additional $10,000 on this note payable leaving a balance of $97,000 as of December 31, 2018. During June 2017, the Company received
an additional loan of $125,000 from Mr. Mayell and an additional loan of $125,000 from JTB Energy, LLC. Both loans are secured
by a 5% interest in the $10,000,000 offshore leases, all payable upon demand with interest rates of 10% per annum. During the outstanding
period, the notes are convertible at the option of the investor up to the outstanding principal and accrued interest into common
shares at $0.02 per share. These loans are both considered related party transactions. The notes are reported as “Convertible
notes payable – related party” under current liabilities. During August 2017, the Company converted
a portion of the accounts payable balances owed to Sydson and Mr. Mayell to note payable agreements, charging interest at 10% per
annum. Both Sydson and Mr. Mayell had advanced money to the Company and paid invoices on behalf of the Company, which had previously
been reported as “Accounts payable – related party”. The Company converted $70,000 into a note payable to Sydson
and $47,000 into a note payable to Mr. Mayell. The notes are reported as “Convertible notes payable – related party”
under current liabilities. The notes are convertible up to the outstanding principal and accrued interest into common shares at
$0.02 per share. During March 2019 the Company paid Sydson $46,333 on the $70,000 note payable balance and $1,167 of accrued interest. During October 2017, the Company received
loans of $170,000 and $50,000 from Mr. Mayell. Both loans are secured by a 5% interest in the $10,000,000 offshore leases, payable
upon demand with interest rates of 10% per annum. During the outstanding period, the notes are convertible at the option of the
investor up to the outstanding principal and accrued interest into common shares at $0.02 per share. These loans are both considered
related party transactions and are reported as “Convertible notes payable – related party under current liabilities. During December 2017, the Company received
a loan of $50,000 from a shareholder. The note and interest was due January 1, 2019 with an interest rate of 10% per annum, however
during January 2019, the terms were extended to January 1, 2020. During the outstanding period, the note is convertible at the
option of the investor up to the outstanding principal and unpaid interest into common shares at $0.02 per share. The note is reported
as “Convertible Notes Payable – related party” under long term liabilities on the balance sheet.</t>
  </si>
  <si>
    <t>Notes Receivable</t>
  </si>
  <si>
    <t>Receivables [Abstract]</t>
  </si>
  <si>
    <t>NOTES RECEIVABLE</t>
  </si>
  <si>
    <t>NOTE 9 – NOTES RECEIVABLE In October 2016, the Company loaned the
principal amount of $47,138 to a third party under an interest free, demand promissory note agreement for the purpose of travel
expenses and rentals. Subsequent to October 2016, the note was further increased to $68,498 as of December 31, 2016. During March
2017, the note was further increased to $131,645 and then assigned to an investor as a reduction in the note payable balance leaving
a notes receivable balance of zero as of December 31, 2018. See note 8 for further information.</t>
  </si>
  <si>
    <t>Income Taxes</t>
  </si>
  <si>
    <t>Income Tax Disclosure [Abstract]</t>
  </si>
  <si>
    <t>INCOME TAXES</t>
  </si>
  <si>
    <t>NOTE 10 – INCOME TAXE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refundable federal income
tax consists of the following for the periods ending:
December 31, December 31,
Federal income tax benefit at the statutory rate:
Federal income tax at statutory rate of 21% $ (540,000 ) $ (693,000 )
Effect of rate change — 715,000
Change in valuation allowance 540,000 (22,000 )
Net benefit $ — $ — The significant
items comprising our net deferred tax amount is as follows:
December 31, December 31,
Deferred tax attributed:
Net operating loss carryover $ 2,700,000 $ 3,300,000
Effect of rate change — (2,607,000 )
Less: valuation allowance (2,700,000 ) (693,000 )
Net deferred tax asset $ — $ — At December 31, 2018, the Company had
an unused net operating loss carryforward approximating $12,800,000 that is available to offset future taxable income; the loss
carryforward will start to expire in 2028. The Company's tax returns are open to audit under the statute of limitations
for the years ending 2016 through 2018 for federal tax purposes.</t>
  </si>
  <si>
    <t>Fair Value of Financial Instruments</t>
  </si>
  <si>
    <t>Fair Value Disclosures [Abstract]</t>
  </si>
  <si>
    <t>FAIR VALUE OF FINANCIAL INSTRUMENTS</t>
  </si>
  <si>
    <t>NOTE 11 – FAIR VALUE OF FINANCIAL
INSTRU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s financial instruments
are cash and accounts payable. The recorded values of cash and accounts payable approximate their fair values based on their short-term
nature.</t>
  </si>
  <si>
    <t>Commitments and Contingencies</t>
  </si>
  <si>
    <t>Commitments and Contingencies Disclosure [Abstract]</t>
  </si>
  <si>
    <t>NOTE 12 – COMMITMENTS AND CONTINGENCIES See Note 6 for a discussion of Mr. Askew’s
employment agreement and the Company’s financial obligations with respect thereto. Mr. Askew resigned as an executive officer
and director of Texas South in January 2017 and entered into a consulting agreement with the Company that began on January 5, 2017
and terminates on December 31, 2020, and such term shall be extended for an additional one-year period upon December 31 of each
calendar year, provided that neither the Company nor consultant notify the other on or prior to 90 days before the applicable December
31 st The Company entered into an employment
agreement with John B. Connally III to serve as chairman of the board that began on January 5, 2017 and terminates on December
31, 2020. The Company issued 65.1 million common shares to Mr. Connally. Upon December 31 of each calendar year, the term shall
be extended for one additional year, provided that neither the Company nor Mr. Connally notify the other on or prior to 90 days
before the applicable December 31 st The Company entered into an employment
agreement with Mr. Mayell on January 4, 2017 that terminates on December 31, 2020. The Company issued Mr. Mayell 100 million common
shares. Upon December 31 of each calendar year, the term shall be extended for one additional year, provided that neither the Company
nor Mr. Mayell notify the other on or prior to 90 days before the applicable December 31 st Effective March 1, 2017 the above mentioned
employment agreements with Mr. Connally and Mr. Mayell were amended to extend the due dates. The payments are now due at the end
of the terms of the agreements, which is December 31, 2020. These liabilities are accrued in the financial statements for the year
ended December 31, 2018 however they are now reported as long term on the balance sheet. In April 2018, the employment agreements
for Mr. Mayell and Mr. Connally were amended, whereby all or a portion of the compensation owed to Mr. Mayell and Mr. Connally
for the period from January 2017 through April 30, 2018 can be paid by the Company, at the option of the employee, in restricted
shares of the Company’s common stock valued at $0.02 per share. In October 2018, the employment agreements for Mr. Mayell
and Mr. Connally were amended, whereby all or a portion of the compensation owed to Mr. Mayell and Mr. Connally for the period
from May 2018 through September 30, 2018 can be paid by the Company, at the option of the employee, in restricted shares of the
Company’s common stock valued at $0.02 per share. In January 2019, the employment agreements for Mr. Mayell and Mr.
Connally were amended, whereby all or a portion of the compensation owed to Mr. Mayell and Mr. Connally for the period from October
2018 through December 31, 2018 can be paid by the Company, at the option of the employee, in restricted shares of the Company’s
common stock valued at $0.02 per share. As of the filing date of this report, neither has elected to convert the compensation owed
into common stock. If all of the compensation owed was converted into shares of stock, Mr. Mayell would receive 42,000,000 shares
and Mr. Connally would receive 41,500,000 shares. In July 2018, the consulting agreement
for Mr. Askew was amended, whereby all or a portion of the compensation owed to Mr. Askew for the period from February 2017 through
April 30, 2018 can be paid by the Company, at the option of the consultant, in restricted shares of the Company’s common
stock valued at $0.02 per share. The total owed to Mr. Askew for that period was $525,000. If all of the compensation owed was
converted into shares of stock, Mr. Askew would receive 26,250,000 shares of common stock. Mr. Askew has not elected to convert
the currently owed compensation. Under the terms of the Agreement, the Parties
have committed to initially drill two of the Company’s prospects in Phase I (the “Initial Phase”) with Delek
having the option to participate in two additional two-well drilling phases and a final, three-well drilling phase (collectively,
the “Phases”). In each Phase, Delek will earn a 75% working interest upon paying 90% of the exploratory costs associated
with drilling each exploratory well. The Company will thus retain a 5% working interest while paying 2% of the exploratory costs
associated with drilling each well. In addition, Delek will pay the Company $405,000 upon the filing of each exploration plan with
BOEM and/or BSEE on a Prospect in each Phase. During March 2018 Delek made its first payment of $405,000 to the Company as the
initial plan was filed. Delek made a second payment of $405,000 to the Company during May 2018. Also, each Party will be responsible
for its pro rata share (based on working interest) of delay rentals associated with the Prospects. GulfSlope will be the Operator
during exploratory drilling of a Prospect, however, subsequent to a commercial discovery, Delek will have the right to become the
Operator. Delek will have the right to terminate this Agreement at the conclusion of any drilling Phase. Delek will also have the
option to purchase up to 5% of the Company’s common stock upon fulfilling its obligation for each Phase (maximum of 20% in
the aggregate) at a price per share equal to a 10% discount to the 30-day weighted average closing price for the Company’s
common stock preceding the acquisition. This option will expire on January 8, 2020. The Company has not recorded any cost associated
with the option due to the future performance obligation of Delek. If Delek meets the obligation and exercises its option the Company
will record the option value at that time as an increase to Oil and Gas Properties. The likelihood of Delek exercising its options
to purchase shares of the Company’s common stock will be dependent on the drilling results from Phase 1 and the Company’s
operating results which will affect the price of the Company’s common stock. We currently do not anticipate Delek fully exercising
this option before the expiration date. At December 31, 2018, the potential value of issuing 20% of our outstanding stock is approximately
$5,800,000. The foregoing description of the Agreement does not purport to be a complete description of the terms, provisions and
conditions of such document, and represents only a summary of certain of the principal terms, provisions and conditions thereof.</t>
  </si>
  <si>
    <t>Asset Retirement Obligations</t>
  </si>
  <si>
    <t>Asset Retirement Obligation Disclosure [Abstract]</t>
  </si>
  <si>
    <t>ASSET RETIREMENT OBLIGATIONS</t>
  </si>
  <si>
    <t xml:space="preserve">NOTE 13 – ASSET RETIREMENT OBLIGATIONS During the fourth quarter of 2018 the Company began recording
liabilities for the estimated cost to plug, dismantle and abandon our wells. These liabilities will be adjusted annually based
on changes to the estimated date to retire the assets or changes to the estimated costs to retire the assets. Accretion expense
is recorded quarterly as the discounted liability is accreted to its expected settlement value. A summary of the changes
in our asset retirement obligation is included in the table below:
Asset Retirement Obligations Year Ended December 31, 2018 Year Ended December 31, 2017
Balance, beginning of year $ -- $ --
Liabilities recorded 39,966 --
Accretion expense 414 --
Balance, end of year 40,380 --
Less: Current portion -- --
Long-term portion $ 40,380 $ -- </t>
  </si>
  <si>
    <t>Subsequent Events</t>
  </si>
  <si>
    <t>Subsequent Events [Abstract]</t>
  </si>
  <si>
    <t>SUBSEQUENT EVENTS</t>
  </si>
  <si>
    <t>NOTE 14 – SUBSEQUENT EVENTS On January 31, 2019, the Company issued
750,000 shares to an employee for services rendered. Effective January 1, 2019 the Company agreed
to pay accrued interest totaling $5,536 on the $50,000 shareholder note payable balance. The due date was also extended to January
1, 2020. Effective January 1, 2019 the Company extended
the due date to January 1, 2020 on the note payable balance of $250,000 to Sydson Resources, LP. The terms were also amended to
allow that during the outstanding period, the note is convertible at the option of Sydson Resources, LP up to the outstanding principal
and unpaid interest into common shares at $0.02 per share. During January 2019 interest totaling $55,098 was paid for accrued interest
through December 31, 2018. During January and February 2019, the Company
paid Mr. Mayell interest totaling $72,598 on his note payable balances and paid Sydson Energy, Inc. interest totaling $9,728 on
its $70,000 note payable balance. These totals represent the total accrued interest through December 31, 2018. Effective March 4, 2019 an employee / shareholder
of the Company loaned the Company $80,000, payable on demand with an interest rate of 10%. The terms allow the principal and unpaid
interest to be convertible at the option of the employee / shareholder into common shares at $0.02 per share. During March 2019 the Company paid Sydson $46,333
on the $70,000 note payable balance and $1,167 of accrued interest. As of March 15, 2019, the Company has been
declared to be in default under the terms of its joint operating agreement with GulfSlope Energy, Inc. regarding the payment of
$1,299,229 due as of February 12, 2019 with respect to drilling the Tau Prospect in the Gulf of Mexico Outer Continental Shelf.
GulfSlope, the Operator of the Tau Prospect, asserts that additional billings by GulfSlope to the Company during the past 30 days
have increased the total amount due to $1,915,304 as of March 15, 2019. Drilling of the Tau Prospect continues which will result
in further amounts owed by the Company to GulfSlope. The operating agreement grants a lien and security interest on the Company's
interest in the leases comprising the Tau Prospect, and grants to the operator the right to pursue foreclosure of the lien and
security interest. The Company is using its best efforts to raise capital to fund its obligations under the operating agreement
with GulfSlope regarding the drilling of the Tau Prospect. If the Company fails to raise needed capital and foreclosure is pursued
and is successful, this could result in a loss of all of the Company's rights in the Tau Prospect.</t>
  </si>
  <si>
    <t>Summary of Significant Accounting Policies (Policies)</t>
  </si>
  <si>
    <t>Consolidation and Basis of Presentation</t>
  </si>
  <si>
    <t xml:space="preserve">Consolidation and Basis of Presentation The accompanying audited consolidated financial
statements have been prepared in all material respects in accordance with United States generally accepted accounting principles
(“U.S. GAAP”) for financial information. Intercompany accounts and transactions are eliminated. The accompanying audited
consolidated financial statements have been prepared on the same basis as the audited financial statements for the transition report
ended December 31, 2017. There have been no changes in the Company’s
significant accounting policies from those that were disclosed in the Company’s 2017 Annual Report. </t>
  </si>
  <si>
    <t>Cash and Cash Equivalents</t>
  </si>
  <si>
    <t>Cash and Cash Equivalents The Company considers all highly liquid
instruments with a maturity of three months or less at the time of issuance to be cash equivalents.</t>
  </si>
  <si>
    <t>Use of Estimates and Assumptions</t>
  </si>
  <si>
    <t>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such estimates are reasonable when
considered in conjunction with the financial position and results of operations taken as a whole, actual results could differ from
those estimates, and such differences may be material to the financial statements.</t>
  </si>
  <si>
    <t>Basic and Diluted Net Loss per Share</t>
  </si>
  <si>
    <t>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t>
  </si>
  <si>
    <t>Fair Value</t>
  </si>
  <si>
    <t>Fair Value In accordance with the requirements of
ASC 825 and ASC 820,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t>Income Taxes The Company has adopted ASC 740 for reporting purposes. As of December 31, 2018, the Company had net operating
loss carryforwards of approximately $12,800,000 that may be available to reduce future years’ taxable income and will begin
to expire in 2028. Availability of loss usage is subject to change of ownership limitations under Internal Revenue Code 382. Future
tax benefits which may arise as a result of these losses have not been recognized in these financial statements, as their realization
is determined not likely to occur and accordingly, the Company has recorded a valuation allowance for the future tax loss carryforwards.
The Company believes that its income tax filing positions and deductions will more-likely-than-not be sustained on audit and does
not anticipate any adjustments that will result in a material adverse effect on the Company’s financial condition, results
of operations or cash flows. Therefore, no reserves for uncertain income tax positions have been recorded. The Company is subject
to income tax examinations by the U.S federal, state, or local tax authorities for years since inception to date.</t>
  </si>
  <si>
    <t>Stock-based Compensation</t>
  </si>
  <si>
    <t>Stock-based Compensation At the September 6, 2018 annual meeting, the
stockholders approved the adoption of the Texas South Energy, Inc. 2018 Omnibus Incentive Plan (the “2018 Plan”),
effective July 28, 2018. The 2018 Plan authorizes the issuance of 100,000,000 shares of common stock prior to its expiration on
July 28, 2028. Incentives under the 2018 Plan may be granted to employees, directors, and consultants of the Company in any one
or a combination of the following forms: incentive stock options, nonqualified stock options, stock appreciation rights, restricted
stock awards or performance stock awards which are valued in whole or in part by reference to, or otherwise based on, our common
stock, including its appreciation in value. As of April 1, 2019, no awards were granted. Common stock has been granted to employees
and third parties for services rendered (see Note 5 – Common Stock). In December 2004, the Financial Accounting
Standards Board (“FASB”) issued ASC 718 “Compensation - Stock Compensation” and 505-50 “Equity-Based
Payments to Non-Employees.” This statement requires a public entity to expense the cost of services received in exchange
for an award of equity instruments. This statement also provides guidance on valuing and expensing these awards, as well as disclosure
requirements of these equity arrangements. The Company adopted ASC 718 and 505-50 upon creation of the Company and expenses share
based costs in the period incurred.</t>
  </si>
  <si>
    <t>Accounting for Oil and Gas Properties</t>
  </si>
  <si>
    <t>Accounting for Oil and Gas Properties 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December 31, 2018, the Company’s oil and gas properties consisted of
capitalized acquisition costs for unproved mineral rights and tangible and intangible drilling and completion costs.</t>
  </si>
  <si>
    <t>Investment Securities</t>
  </si>
  <si>
    <t>Investment Securities Not applicable.</t>
  </si>
  <si>
    <t>Asset Retirement Obligations We record liabilities (asset retirement
obligations “ARO”) for the future costs of plugging, dismantlement and abandonment of our wells. There is also an associated increase
in the carrying amount of the tangible assets for which the liabilities were recorded. The fair values of new asset
retirement obligations are estimated using expected future costs discounted to present value. The cost of the tangible
asset, including the asset retirement cost, is depleted over the useful life of the asset. Accretion expense is recorded
as the discounted liability is accreted to its expected settlement value. Asset retirement obligations are revised primarily
for changes to the estimated date of the retirement and the estimated cost of the retirement.</t>
  </si>
  <si>
    <t>Recent Accounting Pronouncements</t>
  </si>
  <si>
    <t>Recent Accounting Pronouncements In May 2014, the FASB issued its final
standard on revenue from contracts with customers. The standard, issued as ASU No. 2014-09: Revenue from Contracts with Customers
(Topic 606) In September 2015, FASB issued an accounting
standards update for “Business Combinations”, which requires that an acquirer recognize adjustments to provisional
amounts that are identified during the measurement period in the reporting period in which the adjustment amounts are determined.
We adopted this new guidance prospectively in the first quarter of 2016. Other new pronouncements issued but not
effective until after December 31, 2018 are not expected to have a material impact on the Company’s financial position, results
of operations, or cash flows.</t>
  </si>
  <si>
    <t>Property &amp; Equipment (Tables)</t>
  </si>
  <si>
    <t>Schedule of oil and gas properties</t>
  </si>
  <si>
    <t xml:space="preserve">December 31, December 31,
Unproved leasehold costs $ 12,659,884 $ 11,779,201
Uncompleted wells, equipment and facilities 1,434,554 -
Total costs $ 14,094,438 $ 11,779,201 </t>
  </si>
  <si>
    <t>Summary of purchase price of asset acquisition</t>
  </si>
  <si>
    <t xml:space="preserve">Furniture &amp; Fixtures, Software, Equipment $ 35,556
Deposit – office rent 8,340
Prepaid expenses 27,616
Note Payable – insurance (6,822 )
Leasehold rights 1,030,310
Total purchase price $ 1,095,000 </t>
  </si>
  <si>
    <t>Related Party Transactions (Tables)</t>
  </si>
  <si>
    <t>Summary the amounts owed to related parties</t>
  </si>
  <si>
    <t xml:space="preserve">Name of Related Party Original Amount Balance Accrued Total Interest Convertible
Mr. Michael Mayell 686,630 (197,630 ) 489,000 72,597 561,597 10 % Yes
Sydson Energy, Inc. 360,115 (295,617 ) 64,498 9,728 74,226 10 % Partial
Sydson Resources, LP 382,500 (131,300 ) 251,200 55,098 306,298 10 % Yes
JTB Energy, LLC 250,000 0 250,000 40,556 290,556 10 % Yes
Total $ 1,679,245 ($ 624,547 ) $ 1,054,698 $ 177,979 $ 1,232,677 </t>
  </si>
  <si>
    <t>Income Taxes (Tables)</t>
  </si>
  <si>
    <t>Schedule of provision for refundable federal income tax</t>
  </si>
  <si>
    <t xml:space="preserve">December 31, December 31,
Federal income tax benefit at the statutory rate:
Federal income tax at statutory rate of 21% $ (540,000 ) $ (693,000 )
Effect of rate change — 715,000
Change in valuation allowance 540,000 (22,000 )
Net benefit $ — $ — </t>
  </si>
  <si>
    <t>Schedule of net deferred tax amount</t>
  </si>
  <si>
    <t xml:space="preserve">December 31, December 31,
Deferred tax attributed:
Net operating loss carryover $ 2,700,000 $ 3,300,000
Effect of rate change — (2,607,000 )
Less: valuation allowance (2,700,000 ) (693,000 )
Net deferred tax asset $ — $ — </t>
  </si>
  <si>
    <t>Asset Retirement Obligations (Tables)</t>
  </si>
  <si>
    <t>Schedule of asset retirement obligations</t>
  </si>
  <si>
    <t xml:space="preserve">Asset Retirement Obligations Year Ended December 31, 2018 Year Ended December 31, 2017
Balance, beginning of year $ -- $ --
Liabilities recorded 39,966 --
Accretion expense 414 --
Balance, end of year 40,380 --
Less: Current portion -- --
Long-term portion $ 40,380 $ -- </t>
  </si>
  <si>
    <t>Summary of Significant Accounting Policies (Details) - USD ($)</t>
  </si>
  <si>
    <t>Sep. 06, 2018</t>
  </si>
  <si>
    <t>Summary of Significant Accounting Policies (Textual)</t>
  </si>
  <si>
    <t>Operating loss carryforwards</t>
  </si>
  <si>
    <t>Taxable income, reduce future</t>
  </si>
  <si>
    <t>Begin to expire in 2028</t>
  </si>
  <si>
    <t>Issuance of common stock</t>
  </si>
  <si>
    <t>Share of common stock expiration</t>
  </si>
  <si>
    <t>Jul. 28,
		2028</t>
  </si>
  <si>
    <t>Going Concern (Details) - USD ($)</t>
  </si>
  <si>
    <t>Going Concern (Textual)</t>
  </si>
  <si>
    <t>Accumulated losses</t>
  </si>
  <si>
    <t>Property &amp; Equipment (Details) - USD ($)</t>
  </si>
  <si>
    <t>Uncompleted wells, equipment and facilities [Member]</t>
  </si>
  <si>
    <t>Unproved leasehold costs [Member]</t>
  </si>
  <si>
    <t>Property &amp; Equipment (Details 1)</t>
  </si>
  <si>
    <t>Dec. 31, 2018USD ($)</t>
  </si>
  <si>
    <t>Furniture &amp; Fixtures, Software, Equipment</t>
  </si>
  <si>
    <t>Deposit - office rent</t>
  </si>
  <si>
    <t>Note Payable - insurance</t>
  </si>
  <si>
    <t>Leasehold rights</t>
  </si>
  <si>
    <t>Total purchase price</t>
  </si>
  <si>
    <t>Property &amp; Equipment (Details Textual) - USD ($)</t>
  </si>
  <si>
    <t>Property &amp; Equipment (Textual)</t>
  </si>
  <si>
    <t>Furniture and fixtures, software and equipment</t>
  </si>
  <si>
    <t>Participation agreement, description</t>
  </si>
  <si>
    <t>The Parties have committed to initially drill two of the Company’s prospects in Phase I (the “Initial Phase”) with Delek having the option to participate in two additional two-well drilling phases and a final, three-well drilling phase (collectively, the “Phases”). In each Phase, Delek will earn a 75% working interest upon paying 90% of the exploratory costs associated with drilling each exploratory well. The Company will thus retain a 5% working interest while paying 2% of the exploratory costs associated with drilling each well. Also, each Party will be responsible for its pro rata share (based on working interest) of delay rentals associated with the Prospects. GulfSlope will be the Operator during exploratory drilling of a Prospect, however, subsequent to a commercial discovery, Delek will have the right to become the Operator. Delek will have the right to terminate this Agreement at the conclusion of any drilling Phase. Delek will also have the option to purchase up to 5% of the Company’s common stock upon fulfilling its obligation for each Phase (maximum of 20% in the aggregate) at a price per share equal to a 10% discount to the 30-day weighted average closing price for the Company’s common stock preceding the acquisition. This option will expire on January 8, 2020. The Company has not recorded any cost associated with the option due to the future performance obligation of Delek. If Delek meets the obligation and exercises its option the Company will record the option value at that time as an increase to Oil and Gas Properties. The likelihood of Delek exercising its options to purchase shares of the Company’s common stock will be dependent on the drilling results from Phase 1 and the Company’s operating results which will affect the price of the Company’s common stock. We currently do not anticipate Delek fully exercising this option before the expiration date. At December 31, 2018, the potential value of issuing 20% of our outstanding stock is approximately $5,800,000.</t>
  </si>
  <si>
    <t>Sydson Energy, Inc. [Member]</t>
  </si>
  <si>
    <t>Number of shares issued to interest acquired</t>
  </si>
  <si>
    <t>Number of shares issued to interest acquired, value</t>
  </si>
  <si>
    <t>Promissory note originally due</t>
  </si>
  <si>
    <t>Future development costs attributable to retained working interests</t>
  </si>
  <si>
    <t>Common Stock (Details) - USD ($)</t>
  </si>
  <si>
    <t>1 Months Ended</t>
  </si>
  <si>
    <t>3 Months Ended</t>
  </si>
  <si>
    <t>Jul. 20, 2018</t>
  </si>
  <si>
    <t>Sep. 18, 2017</t>
  </si>
  <si>
    <t>Mar. 31, 2018</t>
  </si>
  <si>
    <t>Common Stock (Textual)</t>
  </si>
  <si>
    <t>Sold of stock, shares</t>
  </si>
  <si>
    <t>Sold of stock price per share</t>
  </si>
  <si>
    <t>Sold of stock value total</t>
  </si>
  <si>
    <t>Debt conversion shares issued</t>
  </si>
  <si>
    <t>Conversion of debt amount</t>
  </si>
  <si>
    <t>Brokerage fees valued</t>
  </si>
  <si>
    <t>Consulting fees</t>
  </si>
  <si>
    <t>Shares in exchange for consulting fees</t>
  </si>
  <si>
    <t>Common stock shares issued in exchange for lease brokerage fees</t>
  </si>
  <si>
    <t>Three employees and consultant [Member]</t>
  </si>
  <si>
    <t>Three employees and consultant one [Member]</t>
  </si>
  <si>
    <t>Related Party Transactions (Details)</t>
  </si>
  <si>
    <t>Related Party Transaction [Line Items]</t>
  </si>
  <si>
    <t>Original Amount</t>
  </si>
  <si>
    <t>Amount repaid</t>
  </si>
  <si>
    <t>Balance owed 12/31/18</t>
  </si>
  <si>
    <t>Accrued Interest</t>
  </si>
  <si>
    <t>Total owed</t>
  </si>
  <si>
    <t>Mr. Michael Mayell [Member]</t>
  </si>
  <si>
    <t>Interest rate</t>
  </si>
  <si>
    <t>10.00%</t>
  </si>
  <si>
    <t>Convertible into Shares of Stock</t>
  </si>
  <si>
    <t>Partial</t>
  </si>
  <si>
    <t>Sydson Resources, Lp [Member]</t>
  </si>
  <si>
    <t>JTB Energy, LLC [Member]</t>
  </si>
  <si>
    <t>Related Party Transactions (Details Textual) - USD ($)</t>
  </si>
  <si>
    <t>Mar. 31, 2019</t>
  </si>
  <si>
    <t>Dec. 31, 2014</t>
  </si>
  <si>
    <t>Jan. 31, 2019</t>
  </si>
  <si>
    <t>Oct. 31, 2017</t>
  </si>
  <si>
    <t>Aug. 31, 2017</t>
  </si>
  <si>
    <t>Aug. 11, 2017</t>
  </si>
  <si>
    <t>Jun. 30, 2017</t>
  </si>
  <si>
    <t>Apr. 30, 2017</t>
  </si>
  <si>
    <t>Related Party Transactions (Textual)</t>
  </si>
  <si>
    <t>Value of common stock shares issued</t>
  </si>
  <si>
    <t>Realized loss on sale of investment securities</t>
  </si>
  <si>
    <t>Advance received</t>
  </si>
  <si>
    <t>Accrued interest - short term</t>
  </si>
  <si>
    <t>5.00%</t>
  </si>
  <si>
    <t>Secured convertible notes payable - related party</t>
  </si>
  <si>
    <t>Paid to notes payable</t>
  </si>
  <si>
    <t>Notes payable balance</t>
  </si>
  <si>
    <t>Subsequent Events [Member]</t>
  </si>
  <si>
    <t>Related party - note payable</t>
  </si>
  <si>
    <t>Shareholder [Member]</t>
  </si>
  <si>
    <t>Loan received from related parties</t>
  </si>
  <si>
    <t>Sydson [Member]</t>
  </si>
  <si>
    <t>Accounts payable-related party</t>
  </si>
  <si>
    <t>Accrued interest -short term - related party</t>
  </si>
  <si>
    <t>Sydson [Member] | Subsequent Events [Member]</t>
  </si>
  <si>
    <t>Company paid related party</t>
  </si>
  <si>
    <t>Mr. Mayell [Member]</t>
  </si>
  <si>
    <t>Payments on accounts payable balance</t>
  </si>
  <si>
    <t>Accrued interest on related party</t>
  </si>
  <si>
    <t>Mr. Askew [Member]</t>
  </si>
  <si>
    <t>Accrued consulting expenses</t>
  </si>
  <si>
    <t>Notes Payable (Details) - USD ($)</t>
  </si>
  <si>
    <t>Notes Payable (Textual)</t>
  </si>
  <si>
    <t>Due to related party written off</t>
  </si>
  <si>
    <t>Sydson Asset Acquisition Agreement [Member]</t>
  </si>
  <si>
    <t>Convertible Notes Payable (Details) - USD ($)</t>
  </si>
  <si>
    <t>Jul. 31, 2018</t>
  </si>
  <si>
    <t>Mar. 23, 2017</t>
  </si>
  <si>
    <t>Convertible Notes Payable (Textual)</t>
  </si>
  <si>
    <t>Notes receivable from related party</t>
  </si>
  <si>
    <t>Notes payable interest rate</t>
  </si>
  <si>
    <t>Common shares price</t>
  </si>
  <si>
    <t>Common stock price per share</t>
  </si>
  <si>
    <t>Outstanding principal amount</t>
  </si>
  <si>
    <t>Converted principal amount</t>
  </si>
  <si>
    <t>Principal balance conversion, shares issued</t>
  </si>
  <si>
    <t>Conversion price</t>
  </si>
  <si>
    <t>Average calculated price, description</t>
  </si>
  <si>
    <t>average calculated price not to be below $0.02 or to exceed $0.04 per share.</t>
  </si>
  <si>
    <t>Business asset acquisition</t>
  </si>
  <si>
    <t>Sydson asset acquisition, part of the consideration was an unsecured $250,000 note payable to Sydson due March 1, 2017. The note was amended effective March 23, 2017 to extend the due date to January 1, 2019 and to charge a fixed rate of 10% interest on the note. During January 2019, the due date was extended to January 1, 2020 and the note was amended to allow for the conversion of the note into shares of common stock. During the outstanding period, the note is convertible at the option of the Sydson up to the outstanding principal and unpaid interest into common shares at $0.02 per share. The balance of $250,000 is included in “Convertible Notes payable-related party” in the long term section of the balance sheet.</t>
  </si>
  <si>
    <t>Secured loans</t>
  </si>
  <si>
    <t>Convertible notes payable interest rate, description</t>
  </si>
  <si>
    <t>During the outstanding period, the notes are convertible at the option of the investor up to the outstanding principal and accrued interest into common shares at $0.02 per share. These loans are both considered related party transactions. The notes are reported as “Convertible notes payable – related party” under current liabilities.</t>
  </si>
  <si>
    <t>Additional loan</t>
  </si>
  <si>
    <t>Unsecured promissory note [Member]</t>
  </si>
  <si>
    <t>Converted additional of principal amount</t>
  </si>
  <si>
    <t>Convertible Notes Payable - related party [Member]</t>
  </si>
  <si>
    <t>Maturity date</t>
  </si>
  <si>
    <t>Jan. 1,
		2019</t>
  </si>
  <si>
    <t>During the second quarter of 2018 [Member]</t>
  </si>
  <si>
    <t>Payment amount</t>
  </si>
  <si>
    <t>Notes Receivable (Details) - USD ($)</t>
  </si>
  <si>
    <t>Mar. 31, 2017</t>
  </si>
  <si>
    <t>Dec. 31, 2016</t>
  </si>
  <si>
    <t>Oct. 31, 2016</t>
  </si>
  <si>
    <t>Notes Receivable (Textual)</t>
  </si>
  <si>
    <t>Principal amount</t>
  </si>
  <si>
    <t>Investor [Member]</t>
  </si>
  <si>
    <t>Income Taxes (Details) - USD ($)</t>
  </si>
  <si>
    <t>Federal income tax benefit at the statutory rate:</t>
  </si>
  <si>
    <t>Federal income tax at statutory rate of 21%</t>
  </si>
  <si>
    <t>Effect of rate change</t>
  </si>
  <si>
    <t>Change in valuation allowance</t>
  </si>
  <si>
    <t>Net benefit</t>
  </si>
  <si>
    <t>Income Taxes (Details 1) - USD ($)</t>
  </si>
  <si>
    <t>Deferred tax attributed:</t>
  </si>
  <si>
    <t>Net operating loss carryover</t>
  </si>
  <si>
    <t>Less: valuation allowance</t>
  </si>
  <si>
    <t>Net deferred tax asset</t>
  </si>
  <si>
    <t>Income Taxes (Details Textual)</t>
  </si>
  <si>
    <t>Income Taxes (Textual)</t>
  </si>
  <si>
    <t>Statutory rate</t>
  </si>
  <si>
    <t>21.00%</t>
  </si>
  <si>
    <t>Unused net operating loss carryforward</t>
  </si>
  <si>
    <t>Operating loss carryforward expiration year, description</t>
  </si>
  <si>
    <t>The loss carryforward will start to expire in 2028.</t>
  </si>
  <si>
    <t>Federal corporate income tax rate, description</t>
  </si>
  <si>
    <t>The Company's tax returns are open to audit under the statute of limitations for the years ending 2016 through 2018 for federal tax purposes.</t>
  </si>
  <si>
    <t>Commitments and Contingencies (Details) - USD ($)</t>
  </si>
  <si>
    <t>Oct. 31, 2018</t>
  </si>
  <si>
    <t>Apr. 30, 2018</t>
  </si>
  <si>
    <t>Commitments and Contingencies (Textual)</t>
  </si>
  <si>
    <t>Conversion of compensation, shares available to convert</t>
  </si>
  <si>
    <t>Employment agreements, description</t>
  </si>
  <si>
    <t>In October 2018, the employment agreements for Mr. Mayell and Mr. Connally were amended, whereby all or a portion of the compensation owed to Mr. Mayell and Mr. Connally for the period from May 2018 through September 30, 2018 can be paid by the Company, at the option of the employee, in restricted shares of the Company's common stock valued at $0.02 per share. In January 2019, the employment agreements for Mr. Mayell and Mr. Connally were amended, whereby all or a portion of the compensation owed to Mr. Mayell and Mr. Connally for the period from October 2018 through December 31, 2018 can be paid by the Company, at the option of the employee, in restricted shares of the Company's common stock valued at $0.02 per share.</t>
  </si>
  <si>
    <t>Base salary per annum</t>
  </si>
  <si>
    <t>Issuance of common stock, shares</t>
  </si>
  <si>
    <t>Compensation agreement expiration date</t>
  </si>
  <si>
    <t>Dec. 31,
		2020</t>
  </si>
  <si>
    <t>John B. Connally III [Member]</t>
  </si>
  <si>
    <t>Consulting fees net per month</t>
  </si>
  <si>
    <t>Delek [Member]</t>
  </si>
  <si>
    <t>Business acquired, description</t>
  </si>
  <si>
    <t>Under the terms of the Agreement, the Parties have committed to initially drill two of the Company's prospects in Phase I (the "Initial Phase") with Delek having the option to participate in two additional two-well drilling phases and a final, three-well drilling phase (collectively, the "Phases"). In each Phase, Delek will earn a 75% working interest upon paying 90% of the exploratory costs associated with drilling each exploratory well. The Company will thus retain a 5% working interest while paying 2% of the exploratory costs associated with drilling each well. In addition, Delek will pay the Company $405,000 upon the filing of each exploration plan with BOEM and/or BSEE on a Prospect in each Phase. During March 2018 Delek made its first payment of $405,000 to the Company as the initial plan was filed. Delek made a second payment of $405,000 to the Company during May 2018. Also, each Party will be responsible for its pro rata share (based on working interest) of delay rentals associated with the Prospects. GulfSlope will be the Operator during exploratory drilling of a Prospect, however, subsequent to a commercial discovery, Delek will have the right to become the Operator. Delek will have the right to terminate this Agreement at the conclusion of any drilling Phase. Delek will also have the option to purchase up to 5% of the Company's common stock upon fulfilling its obligation for each Phase (maximum of 20% in the aggregate) at a price per share equal to a 10% discount to the 30-day weighted average closing price for the Company's common stock preceding the acquisition. This option will expire on January 8, 2020. The Company has not recorded any cost associated with the option due to the future performance obligation of Delek. If Delek meets the obligation and exercises its option the Company will record the option value at that time as an increase to Oil and Gas Properties. The likelihood of Delek exercising its options to purchase shares of the Company's common stock will be dependent on the drilling results from Phase 1 and the Company's operating results which will affect the price of the Company's common stock. We currently do not anticipate Delek fully exercising this option before the expiration date.</t>
  </si>
  <si>
    <t>Potential value of issuing outstanding stock</t>
  </si>
  <si>
    <t>Potential value of issuing outstanding stock, percentage</t>
  </si>
  <si>
    <t>20.00%</t>
  </si>
  <si>
    <t>Restricted shares [Member] | Mr. Mayell [Member]</t>
  </si>
  <si>
    <t>Restricted shares [Member] | John B. Connally III [Member]</t>
  </si>
  <si>
    <t>Restricted shares [Member] | Mr. Askew [Member]</t>
  </si>
  <si>
    <t>Consulting fees available to convert</t>
  </si>
  <si>
    <t>Asset Retirement Obligations (Details) - USD ($)</t>
  </si>
  <si>
    <t>Balance, beginning of year</t>
  </si>
  <si>
    <t>Liabilities recorded</t>
  </si>
  <si>
    <t>Balance, end of year</t>
  </si>
  <si>
    <t>Less: Current portion</t>
  </si>
  <si>
    <t>Long-term portion</t>
  </si>
  <si>
    <t>Subsequent Events (Details) - USD ($)</t>
  </si>
  <si>
    <t>Mar. 15, 2019</t>
  </si>
  <si>
    <t>Mar. 04, 2019</t>
  </si>
  <si>
    <t>Feb. 28, 2019</t>
  </si>
  <si>
    <t>Subsequent Events (Textual)</t>
  </si>
  <si>
    <t>Issued shares</t>
  </si>
  <si>
    <t>Note payable</t>
  </si>
  <si>
    <t>Interest amount</t>
  </si>
  <si>
    <t>January 1, 2019 [Member]</t>
  </si>
  <si>
    <t>Due date</t>
  </si>
  <si>
    <t>Jan. 1,
		2020</t>
  </si>
  <si>
    <t>January 1, 2019 [Member] | Sydson Resources, Lp [Member]</t>
  </si>
  <si>
    <t>Outstanding principal and unpaid interest into common shares</t>
  </si>
  <si>
    <t>Loan, description</t>
  </si>
  <si>
    <t>An employee / shareholder of the Company loaned the Company $80,000, payable on demand with an interest rate of 10%. The terms allow the principal and unpaid interest to be convertible at the option of the employee / shareholder into common shares at $0.02 per share.</t>
  </si>
  <si>
    <t>Subsequent Events [Member] | Sydson Energy [Member]</t>
  </si>
  <si>
    <t>Subsequent Events [Member] | GulfSlope Energy, Inc. [Member]</t>
  </si>
  <si>
    <t>Description of joint operating agreement</t>
  </si>
  <si>
    <t>The Company has been declared to be in default under the terms of its joint operating agreement with GulfSlope Energy, Inc. regarding the payment of $1,299,229 due as of February 12, 2019 with respect to drilling the Tau Prospect in the Gulf of Mexico Outer Continental Shelf. GulfSlope, the Operator of the Tau Prospect, asserts that additional billings by GulfSlope to the Company during the past 30 days have increased the total amount due to $1,915,304 as of March 15, 2019.</t>
  </si>
  <si>
    <t>Subsequent Events [Member] | Mr. Mayell [Member]</t>
  </si>
  <si>
    <t>Subsequent Events [Member] | Sydson Energy, In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13</v>
      </c>
    </row>
    <row r="19" spans="1:4">
      <c r="A19" s="4" t="s">
        <v>34</v>
      </c>
      <c r="B19" s="4" t="s">
        <v>13</v>
      </c>
    </row>
    <row r="20" spans="1:4">
      <c r="A20" s="4" t="s">
        <v>35</v>
      </c>
      <c r="B20" s="4" t="s">
        <v>13</v>
      </c>
    </row>
    <row r="21" spans="1:4">
      <c r="A21" s="4" t="s">
        <v>36</v>
      </c>
      <c r="D21" s="5" t="n">
        <v>13102619</v>
      </c>
    </row>
    <row r="22" spans="1:4">
      <c r="A22" s="4" t="s">
        <v>37</v>
      </c>
      <c r="C22" s="6" t="n">
        <v>9991997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9</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7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501766</v>
      </c>
      <c r="C3" s="5" t="n">
        <v>455</v>
      </c>
    </row>
    <row r="4" spans="1:3">
      <c r="A4" s="4" t="s">
        <v>42</v>
      </c>
      <c r="B4" s="6" t="n">
        <v>33300</v>
      </c>
      <c r="C4" s="6" t="n">
        <v>29555</v>
      </c>
    </row>
    <row r="5" spans="1:3">
      <c r="A5" s="4" t="s">
        <v>43</v>
      </c>
      <c r="B5" s="6" t="n">
        <v>1262311</v>
      </c>
      <c r="C5" s="6" t="n">
        <v>3261</v>
      </c>
    </row>
    <row r="6" spans="1:3">
      <c r="A6" s="4" t="s">
        <v>44</v>
      </c>
      <c r="B6" s="6" t="n">
        <v>4302</v>
      </c>
      <c r="C6" s="4" t="s">
        <v>45</v>
      </c>
    </row>
    <row r="7" spans="1:3">
      <c r="A7" s="4" t="s">
        <v>46</v>
      </c>
      <c r="B7" s="6" t="n">
        <v>2801679</v>
      </c>
      <c r="C7" s="6" t="n">
        <v>33271</v>
      </c>
    </row>
    <row r="8" spans="1:3">
      <c r="A8" s="3" t="s">
        <v>47</v>
      </c>
    </row>
    <row r="9" spans="1:3">
      <c r="A9" s="4" t="s">
        <v>48</v>
      </c>
      <c r="B9" s="6" t="n">
        <v>14094438</v>
      </c>
      <c r="C9" s="6" t="n">
        <v>11779201</v>
      </c>
    </row>
    <row r="10" spans="1:3">
      <c r="A10" s="4" t="s">
        <v>49</v>
      </c>
      <c r="B10" s="6" t="n">
        <v>43195</v>
      </c>
      <c r="C10" s="6" t="n">
        <v>39712</v>
      </c>
    </row>
    <row r="11" spans="1:3">
      <c r="A11" s="4" t="s">
        <v>50</v>
      </c>
      <c r="B11" s="6" t="n">
        <v>-15018</v>
      </c>
      <c r="C11" s="6" t="n">
        <v>-6936</v>
      </c>
    </row>
    <row r="12" spans="1:3">
      <c r="A12" s="4" t="s">
        <v>51</v>
      </c>
      <c r="B12" s="6" t="n">
        <v>14122615</v>
      </c>
      <c r="C12" s="6" t="n">
        <v>11811977</v>
      </c>
    </row>
    <row r="13" spans="1:3">
      <c r="A13" s="4" t="s">
        <v>52</v>
      </c>
      <c r="B13" s="6" t="n">
        <v>8340</v>
      </c>
      <c r="C13" s="6" t="n">
        <v>8340</v>
      </c>
    </row>
    <row r="14" spans="1:3">
      <c r="A14" s="4" t="s">
        <v>53</v>
      </c>
      <c r="B14" s="6" t="n">
        <v>16932634</v>
      </c>
      <c r="C14" s="6" t="n">
        <v>11853588</v>
      </c>
    </row>
    <row r="15" spans="1:3">
      <c r="A15" s="3" t="s">
        <v>54</v>
      </c>
    </row>
    <row r="16" spans="1:3">
      <c r="A16" s="4" t="s">
        <v>55</v>
      </c>
      <c r="B16" s="6" t="n">
        <v>4739908</v>
      </c>
      <c r="C16" s="6" t="n">
        <v>159512</v>
      </c>
    </row>
    <row r="17" spans="1:3">
      <c r="A17" s="4" t="s">
        <v>56</v>
      </c>
      <c r="B17" s="4" t="s">
        <v>45</v>
      </c>
      <c r="C17" s="6" t="n">
        <v>201812</v>
      </c>
    </row>
    <row r="18" spans="1:3">
      <c r="A18" s="4" t="s">
        <v>57</v>
      </c>
      <c r="B18" s="6" t="n">
        <v>34154</v>
      </c>
      <c r="C18" s="6" t="n">
        <v>77279</v>
      </c>
    </row>
    <row r="19" spans="1:3">
      <c r="A19" s="4" t="s">
        <v>58</v>
      </c>
      <c r="B19" s="6" t="n">
        <v>805000</v>
      </c>
      <c r="C19" s="6" t="n">
        <v>385000</v>
      </c>
    </row>
    <row r="20" spans="1:3">
      <c r="A20" s="4" t="s">
        <v>59</v>
      </c>
      <c r="B20" s="6" t="n">
        <v>183515</v>
      </c>
      <c r="C20" s="6" t="n">
        <v>40693</v>
      </c>
    </row>
    <row r="21" spans="1:3">
      <c r="A21" s="4" t="s">
        <v>60</v>
      </c>
      <c r="B21" s="6" t="n">
        <v>307628</v>
      </c>
      <c r="C21" s="4" t="s">
        <v>45</v>
      </c>
    </row>
    <row r="22" spans="1:3">
      <c r="A22" s="4" t="s">
        <v>61</v>
      </c>
      <c r="B22" s="6" t="n">
        <v>9773</v>
      </c>
      <c r="C22" s="6" t="n">
        <v>9620</v>
      </c>
    </row>
    <row r="23" spans="1:3">
      <c r="A23" s="4" t="s">
        <v>62</v>
      </c>
      <c r="B23" s="6" t="n">
        <v>809000</v>
      </c>
      <c r="C23" s="6" t="n">
        <v>837000</v>
      </c>
    </row>
    <row r="24" spans="1:3">
      <c r="A24" s="4" t="s">
        <v>63</v>
      </c>
      <c r="B24" s="4" t="s">
        <v>45</v>
      </c>
      <c r="C24" s="6" t="n">
        <v>9828</v>
      </c>
    </row>
    <row r="25" spans="1:3">
      <c r="A25" s="4" t="s">
        <v>64</v>
      </c>
      <c r="B25" s="6" t="n">
        <v>6888978</v>
      </c>
      <c r="C25" s="6" t="n">
        <v>1720744</v>
      </c>
    </row>
    <row r="26" spans="1:3">
      <c r="A26" s="3" t="s">
        <v>65</v>
      </c>
    </row>
    <row r="27" spans="1:3">
      <c r="A27" s="4" t="s">
        <v>66</v>
      </c>
      <c r="B27" s="4" t="s">
        <v>45</v>
      </c>
      <c r="C27" s="6" t="n">
        <v>1118355</v>
      </c>
    </row>
    <row r="28" spans="1:3">
      <c r="A28" s="4" t="s">
        <v>62</v>
      </c>
      <c r="B28" s="6" t="n">
        <v>300000</v>
      </c>
      <c r="C28" s="6" t="n">
        <v>50000</v>
      </c>
    </row>
    <row r="29" spans="1:3">
      <c r="A29" s="4" t="s">
        <v>67</v>
      </c>
      <c r="B29" s="4" t="s">
        <v>45</v>
      </c>
      <c r="C29" s="6" t="n">
        <v>250000</v>
      </c>
    </row>
    <row r="30" spans="1:3">
      <c r="A30" s="4" t="s">
        <v>68</v>
      </c>
      <c r="B30" s="6" t="n">
        <v>40380</v>
      </c>
      <c r="C30" s="4" t="s">
        <v>45</v>
      </c>
    </row>
    <row r="31" spans="1:3">
      <c r="A31" s="4" t="s">
        <v>57</v>
      </c>
      <c r="B31" s="6" t="n">
        <v>1798543</v>
      </c>
      <c r="C31" s="6" t="n">
        <v>894272</v>
      </c>
    </row>
    <row r="32" spans="1:3">
      <c r="A32" s="4" t="s">
        <v>69</v>
      </c>
      <c r="B32" s="4" t="s">
        <v>45</v>
      </c>
      <c r="C32" s="6" t="n">
        <v>403636</v>
      </c>
    </row>
    <row r="33" spans="1:3">
      <c r="A33" s="4" t="s">
        <v>59</v>
      </c>
      <c r="B33" s="4" t="s">
        <v>45</v>
      </c>
      <c r="C33" s="6" t="n">
        <v>26178</v>
      </c>
    </row>
    <row r="34" spans="1:3">
      <c r="A34" s="4" t="s">
        <v>70</v>
      </c>
      <c r="B34" s="6" t="n">
        <v>2138923</v>
      </c>
      <c r="C34" s="6" t="n">
        <v>2742441</v>
      </c>
    </row>
    <row r="35" spans="1:3">
      <c r="A35" s="4" t="s">
        <v>71</v>
      </c>
      <c r="B35" s="6" t="n">
        <v>9027901</v>
      </c>
      <c r="C35" s="6" t="n">
        <v>4463185</v>
      </c>
    </row>
    <row r="36" spans="1:3">
      <c r="A36" s="4" t="s">
        <v>72</v>
      </c>
      <c r="B36" s="4" t="s">
        <v>45</v>
      </c>
      <c r="C36" s="4" t="s">
        <v>45</v>
      </c>
    </row>
    <row r="37" spans="1:3">
      <c r="A37" s="3" t="s">
        <v>73</v>
      </c>
    </row>
    <row r="38" spans="1:3">
      <c r="A38" s="4" t="s">
        <v>74</v>
      </c>
      <c r="B38" s="4" t="s">
        <v>45</v>
      </c>
      <c r="C38" s="4" t="s">
        <v>45</v>
      </c>
    </row>
    <row r="39" spans="1:3">
      <c r="A39" s="4" t="s">
        <v>75</v>
      </c>
      <c r="B39" s="6" t="n">
        <v>998449</v>
      </c>
      <c r="C39" s="6" t="n">
        <v>821790</v>
      </c>
    </row>
    <row r="40" spans="1:3">
      <c r="A40" s="4" t="s">
        <v>76</v>
      </c>
      <c r="B40" s="6" t="n">
        <v>22893788</v>
      </c>
      <c r="C40" s="6" t="n">
        <v>19445373</v>
      </c>
    </row>
    <row r="41" spans="1:3">
      <c r="A41" s="4" t="s">
        <v>77</v>
      </c>
      <c r="B41" s="6" t="n">
        <v>-15987504</v>
      </c>
      <c r="C41" s="6" t="n">
        <v>-12876760</v>
      </c>
    </row>
    <row r="42" spans="1:3">
      <c r="A42" s="4" t="s">
        <v>78</v>
      </c>
      <c r="B42" s="6" t="n">
        <v>7904733</v>
      </c>
      <c r="C42" s="6" t="n">
        <v>7390403</v>
      </c>
    </row>
    <row r="43" spans="1:3">
      <c r="A43" s="4" t="s">
        <v>79</v>
      </c>
      <c r="B43" s="5" t="n">
        <v>16932634</v>
      </c>
      <c r="C43" s="5" t="n">
        <v>11853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03</v>
      </c>
      <c r="B9" s="4" t="s">
        <v>233</v>
      </c>
    </row>
    <row r="10" spans="1:2">
      <c r="A10" s="4" t="s">
        <v>234</v>
      </c>
      <c r="B10" s="4" t="s">
        <v>235</v>
      </c>
    </row>
    <row r="11" spans="1:2">
      <c r="A11" s="4" t="s">
        <v>236</v>
      </c>
      <c r="B11" s="4" t="s">
        <v>237</v>
      </c>
    </row>
    <row r="12" spans="1:2">
      <c r="A12" s="4" t="s">
        <v>238</v>
      </c>
      <c r="B12" s="4" t="s">
        <v>239</v>
      </c>
    </row>
    <row r="13" spans="1:2">
      <c r="A13" s="4" t="s">
        <v>214</v>
      </c>
      <c r="B13" s="4" t="s">
        <v>240</v>
      </c>
    </row>
    <row r="14" spans="1:2">
      <c r="A14" s="4" t="s">
        <v>241</v>
      </c>
      <c r="B1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0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15</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24"/>
  </cols>
  <sheetData>
    <row r="1" spans="1:3">
      <c r="A1" s="1" t="s">
        <v>259</v>
      </c>
      <c r="B1" s="2" t="s">
        <v>260</v>
      </c>
      <c r="C1" s="2" t="s">
        <v>2</v>
      </c>
    </row>
    <row r="2" spans="1:3">
      <c r="A2" s="3" t="s">
        <v>261</v>
      </c>
    </row>
    <row r="3" spans="1:3">
      <c r="A3" s="4" t="s">
        <v>262</v>
      </c>
      <c r="C3" s="5" t="n">
        <v>12800000</v>
      </c>
    </row>
    <row r="4" spans="1:3">
      <c r="A4" s="4" t="s">
        <v>263</v>
      </c>
      <c r="C4" s="4" t="s">
        <v>264</v>
      </c>
    </row>
    <row r="5" spans="1:3">
      <c r="A5" s="4" t="s">
        <v>265</v>
      </c>
      <c r="B5" s="6" t="n">
        <v>100000000</v>
      </c>
    </row>
    <row r="6" spans="1:3">
      <c r="A6" s="4" t="s">
        <v>266</v>
      </c>
      <c r="B6" s="4" t="s">
        <v>2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68</v>
      </c>
      <c r="B1" s="2" t="s">
        <v>2</v>
      </c>
      <c r="C1" s="2" t="s">
        <v>39</v>
      </c>
    </row>
    <row r="2" spans="1:3">
      <c r="A2" s="3" t="s">
        <v>269</v>
      </c>
    </row>
    <row r="3" spans="1:3">
      <c r="A3" s="4" t="s">
        <v>270</v>
      </c>
      <c r="B3" s="5" t="n">
        <v>-15987504</v>
      </c>
      <c r="C3" s="5" t="n">
        <v>-128767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1</v>
      </c>
      <c r="B1" s="2" t="s">
        <v>2</v>
      </c>
      <c r="C1" s="2" t="s">
        <v>39</v>
      </c>
    </row>
    <row r="2" spans="1:3">
      <c r="A2" s="4" t="s">
        <v>48</v>
      </c>
      <c r="B2" s="5" t="n">
        <v>14094438</v>
      </c>
      <c r="C2" s="5" t="n">
        <v>11779201</v>
      </c>
    </row>
    <row r="3" spans="1:3">
      <c r="A3" s="4" t="s">
        <v>272</v>
      </c>
    </row>
    <row r="4" spans="1:3">
      <c r="A4" s="4" t="s">
        <v>48</v>
      </c>
      <c r="B4" s="6" t="n">
        <v>1434554</v>
      </c>
      <c r="C4" s="4" t="s">
        <v>45</v>
      </c>
    </row>
    <row r="5" spans="1:3">
      <c r="A5" s="4" t="s">
        <v>273</v>
      </c>
    </row>
    <row r="6" spans="1:3">
      <c r="A6" s="4" t="s">
        <v>48</v>
      </c>
      <c r="B6" s="5" t="n">
        <v>12659884</v>
      </c>
      <c r="C6" s="5" t="n">
        <v>117792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274</v>
      </c>
      <c r="B1" s="2" t="s">
        <v>275</v>
      </c>
    </row>
    <row r="2" spans="1:2">
      <c r="A2" s="3" t="s">
        <v>182</v>
      </c>
    </row>
    <row r="3" spans="1:2">
      <c r="A3" s="4" t="s">
        <v>276</v>
      </c>
      <c r="B3" s="5" t="n">
        <v>35556</v>
      </c>
    </row>
    <row r="4" spans="1:2">
      <c r="A4" s="4" t="s">
        <v>277</v>
      </c>
      <c r="B4" s="6" t="n">
        <v>8340</v>
      </c>
    </row>
    <row r="5" spans="1:2">
      <c r="A5" s="4" t="s">
        <v>42</v>
      </c>
      <c r="B5" s="6" t="n">
        <v>27616</v>
      </c>
    </row>
    <row r="6" spans="1:2">
      <c r="A6" s="4" t="s">
        <v>278</v>
      </c>
      <c r="B6" s="6" t="n">
        <v>-6822</v>
      </c>
    </row>
    <row r="7" spans="1:2">
      <c r="A7" s="4" t="s">
        <v>279</v>
      </c>
      <c r="B7" s="6" t="n">
        <v>1030310</v>
      </c>
    </row>
    <row r="8" spans="1:2">
      <c r="A8" s="4" t="s">
        <v>280</v>
      </c>
      <c r="B8" s="5" t="n">
        <v>109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9</v>
      </c>
    </row>
    <row r="2" spans="1:3">
      <c r="A2" s="3" t="s">
        <v>81</v>
      </c>
    </row>
    <row r="3" spans="1:3">
      <c r="A3" s="4" t="s">
        <v>82</v>
      </c>
      <c r="B3" s="6" t="n">
        <v>50000000</v>
      </c>
      <c r="C3" s="6" t="n">
        <v>50000000</v>
      </c>
    </row>
    <row r="4" spans="1:3">
      <c r="A4" s="4" t="s">
        <v>83</v>
      </c>
      <c r="B4" s="4" t="s">
        <v>45</v>
      </c>
      <c r="C4" s="4" t="s">
        <v>45</v>
      </c>
    </row>
    <row r="5" spans="1:3">
      <c r="A5" s="4" t="s">
        <v>84</v>
      </c>
      <c r="B5" s="4" t="s">
        <v>45</v>
      </c>
      <c r="C5" s="4" t="s">
        <v>45</v>
      </c>
    </row>
    <row r="6" spans="1:3">
      <c r="A6" s="4" t="s">
        <v>85</v>
      </c>
      <c r="B6" s="7" t="n">
        <v>0.001</v>
      </c>
      <c r="C6" s="7" t="n">
        <v>0.001</v>
      </c>
    </row>
    <row r="7" spans="1:3">
      <c r="A7" s="4" t="s">
        <v>86</v>
      </c>
      <c r="B7" s="6" t="n">
        <v>1500000000</v>
      </c>
      <c r="C7" s="6" t="n">
        <v>1500000000</v>
      </c>
    </row>
    <row r="8" spans="1:3">
      <c r="A8" s="4" t="s">
        <v>87</v>
      </c>
      <c r="B8" s="6" t="n">
        <v>998449769</v>
      </c>
      <c r="C8" s="6" t="n">
        <v>821790670</v>
      </c>
    </row>
    <row r="9" spans="1:3">
      <c r="A9" s="4" t="s">
        <v>88</v>
      </c>
      <c r="B9" s="6" t="n">
        <v>998449769</v>
      </c>
      <c r="C9" s="6" t="n">
        <v>821790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81</v>
      </c>
      <c r="B1" s="2" t="s">
        <v>1</v>
      </c>
    </row>
    <row r="2" spans="1:3">
      <c r="B2" s="2" t="s">
        <v>2</v>
      </c>
      <c r="C2" s="2" t="s">
        <v>39</v>
      </c>
    </row>
    <row r="3" spans="1:3">
      <c r="A3" s="3" t="s">
        <v>282</v>
      </c>
    </row>
    <row r="4" spans="1:3">
      <c r="A4" s="4" t="s">
        <v>94</v>
      </c>
      <c r="B4" s="5" t="n">
        <v>452018</v>
      </c>
    </row>
    <row r="5" spans="1:3">
      <c r="A5" s="4" t="s">
        <v>283</v>
      </c>
      <c r="B5" s="6" t="n">
        <v>43195</v>
      </c>
      <c r="C5" s="5" t="n">
        <v>39712</v>
      </c>
    </row>
    <row r="6" spans="1:3">
      <c r="A6" s="4" t="s">
        <v>93</v>
      </c>
      <c r="B6" s="5" t="n">
        <v>8082</v>
      </c>
      <c r="C6" s="5" t="n">
        <v>6936</v>
      </c>
    </row>
    <row r="7" spans="1:3">
      <c r="A7" s="4" t="s">
        <v>284</v>
      </c>
      <c r="B7" s="4" t="s">
        <v>285</v>
      </c>
    </row>
    <row r="8" spans="1:3">
      <c r="A8" s="4" t="s">
        <v>286</v>
      </c>
    </row>
    <row r="9" spans="1:3">
      <c r="A9" s="3" t="s">
        <v>282</v>
      </c>
    </row>
    <row r="10" spans="1:3">
      <c r="A10" s="4" t="s">
        <v>287</v>
      </c>
      <c r="B10" s="6" t="n">
        <v>100000000</v>
      </c>
    </row>
    <row r="11" spans="1:3">
      <c r="A11" s="4" t="s">
        <v>288</v>
      </c>
      <c r="B11" s="5" t="n">
        <v>845000</v>
      </c>
    </row>
    <row r="12" spans="1:3">
      <c r="A12" s="4" t="s">
        <v>289</v>
      </c>
      <c r="B12" s="6" t="n">
        <v>250000</v>
      </c>
    </row>
    <row r="13" spans="1:3">
      <c r="A13" s="4" t="s">
        <v>290</v>
      </c>
      <c r="B13" s="6" t="n">
        <v>1250000</v>
      </c>
    </row>
    <row r="14" spans="1:3">
      <c r="A14" s="4" t="s">
        <v>93</v>
      </c>
      <c r="B14" s="5" t="n">
        <v>150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6"/>
    <col customWidth="1" max="6" min="6" width="14"/>
  </cols>
  <sheetData>
    <row r="1" spans="1:6">
      <c r="A1" s="1" t="s">
        <v>291</v>
      </c>
      <c r="B1" s="2" t="s">
        <v>292</v>
      </c>
      <c r="D1" s="2" t="s">
        <v>293</v>
      </c>
      <c r="E1" s="2" t="s">
        <v>1</v>
      </c>
    </row>
    <row r="2" spans="1:6">
      <c r="B2" s="2" t="s">
        <v>294</v>
      </c>
      <c r="C2" s="2" t="s">
        <v>295</v>
      </c>
      <c r="D2" s="2" t="s">
        <v>296</v>
      </c>
      <c r="E2" s="2" t="s">
        <v>2</v>
      </c>
      <c r="F2" s="2" t="s">
        <v>39</v>
      </c>
    </row>
    <row r="3" spans="1:6">
      <c r="A3" s="3" t="s">
        <v>297</v>
      </c>
    </row>
    <row r="4" spans="1:6">
      <c r="A4" s="4" t="s">
        <v>85</v>
      </c>
      <c r="E4" s="7" t="n">
        <v>0.001</v>
      </c>
      <c r="F4" s="7" t="n">
        <v>0.001</v>
      </c>
    </row>
    <row r="5" spans="1:6">
      <c r="A5" s="4" t="s">
        <v>86</v>
      </c>
      <c r="E5" s="6" t="n">
        <v>1500000000</v>
      </c>
      <c r="F5" s="6" t="n">
        <v>1500000000</v>
      </c>
    </row>
    <row r="6" spans="1:6">
      <c r="A6" s="4" t="s">
        <v>87</v>
      </c>
      <c r="E6" s="6" t="n">
        <v>998449769</v>
      </c>
      <c r="F6" s="6" t="n">
        <v>821790670</v>
      </c>
    </row>
    <row r="7" spans="1:6">
      <c r="A7" s="4" t="s">
        <v>88</v>
      </c>
      <c r="E7" s="6" t="n">
        <v>998449769</v>
      </c>
      <c r="F7" s="6" t="n">
        <v>821790670</v>
      </c>
    </row>
    <row r="8" spans="1:6">
      <c r="A8" s="4" t="s">
        <v>298</v>
      </c>
      <c r="E8" s="6" t="n">
        <v>66683350</v>
      </c>
    </row>
    <row r="9" spans="1:6">
      <c r="A9" s="4" t="s">
        <v>299</v>
      </c>
      <c r="E9" s="8" t="n">
        <v>0.02</v>
      </c>
    </row>
    <row r="10" spans="1:6">
      <c r="A10" s="4" t="s">
        <v>300</v>
      </c>
      <c r="E10" s="5" t="n">
        <v>1166999</v>
      </c>
    </row>
    <row r="11" spans="1:6">
      <c r="A11" s="4" t="s">
        <v>301</v>
      </c>
      <c r="B11" s="6" t="n">
        <v>38198147</v>
      </c>
      <c r="C11" s="6" t="n">
        <v>22500000</v>
      </c>
      <c r="D11" s="6" t="n">
        <v>15000000</v>
      </c>
      <c r="E11" s="6" t="n">
        <v>63198147</v>
      </c>
    </row>
    <row r="12" spans="1:6">
      <c r="A12" s="4" t="s">
        <v>302</v>
      </c>
      <c r="C12" s="5" t="n">
        <v>450000</v>
      </c>
      <c r="D12" s="5" t="n">
        <v>400000</v>
      </c>
      <c r="E12" s="5" t="n">
        <v>1554953</v>
      </c>
    </row>
    <row r="13" spans="1:6">
      <c r="A13" s="4" t="s">
        <v>303</v>
      </c>
      <c r="E13" s="6" t="n">
        <v>400000</v>
      </c>
    </row>
    <row r="14" spans="1:6">
      <c r="A14" s="4" t="s">
        <v>304</v>
      </c>
      <c r="E14" s="5" t="n">
        <v>5000</v>
      </c>
    </row>
    <row r="15" spans="1:6">
      <c r="A15" s="4" t="s">
        <v>305</v>
      </c>
      <c r="E15" s="6" t="n">
        <v>250000</v>
      </c>
    </row>
    <row r="16" spans="1:6">
      <c r="A16" s="4" t="s">
        <v>306</v>
      </c>
      <c r="E16" s="6" t="n">
        <v>20000000</v>
      </c>
    </row>
    <row r="17" spans="1:6">
      <c r="A17" s="4" t="s">
        <v>307</v>
      </c>
    </row>
    <row r="18" spans="1:6">
      <c r="A18" s="3" t="s">
        <v>297</v>
      </c>
    </row>
    <row r="19" spans="1:6">
      <c r="A19" s="4" t="s">
        <v>301</v>
      </c>
      <c r="E19" s="6" t="n">
        <v>20600000</v>
      </c>
    </row>
    <row r="20" spans="1:6">
      <c r="A20" s="4" t="s">
        <v>302</v>
      </c>
      <c r="E20" s="5" t="n">
        <v>412000</v>
      </c>
    </row>
    <row r="21" spans="1:6">
      <c r="A21" s="4" t="s">
        <v>308</v>
      </c>
    </row>
    <row r="22" spans="1:6">
      <c r="A22" s="3" t="s">
        <v>297</v>
      </c>
    </row>
    <row r="23" spans="1:6">
      <c r="A23" s="4" t="s">
        <v>301</v>
      </c>
      <c r="E23" s="6" t="n">
        <v>59276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39"/>
    <col customWidth="1" max="2" min="2" width="21"/>
  </cols>
  <sheetData>
    <row r="1" spans="1:2">
      <c r="A1" s="1" t="s">
        <v>309</v>
      </c>
      <c r="B1" s="2" t="s">
        <v>1</v>
      </c>
    </row>
    <row r="2" spans="1:2">
      <c r="B2" s="2" t="s">
        <v>275</v>
      </c>
    </row>
    <row r="3" spans="1:2">
      <c r="A3" s="3" t="s">
        <v>310</v>
      </c>
    </row>
    <row r="4" spans="1:2">
      <c r="A4" s="4" t="s">
        <v>311</v>
      </c>
      <c r="B4" s="5" t="n">
        <v>1679245</v>
      </c>
    </row>
    <row r="5" spans="1:2">
      <c r="A5" s="4" t="s">
        <v>312</v>
      </c>
      <c r="B5" s="6" t="n">
        <v>-624547</v>
      </c>
    </row>
    <row r="6" spans="1:2">
      <c r="A6" s="4" t="s">
        <v>313</v>
      </c>
      <c r="B6" s="6" t="n">
        <v>1054698</v>
      </c>
    </row>
    <row r="7" spans="1:2">
      <c r="A7" s="4" t="s">
        <v>314</v>
      </c>
      <c r="B7" s="6" t="n">
        <v>177979</v>
      </c>
    </row>
    <row r="8" spans="1:2">
      <c r="A8" s="4" t="s">
        <v>315</v>
      </c>
      <c r="B8" s="6" t="n">
        <v>1232677</v>
      </c>
    </row>
    <row r="9" spans="1:2">
      <c r="A9" s="4" t="s">
        <v>316</v>
      </c>
    </row>
    <row r="10" spans="1:2">
      <c r="A10" s="3" t="s">
        <v>310</v>
      </c>
    </row>
    <row r="11" spans="1:2">
      <c r="A11" s="4" t="s">
        <v>311</v>
      </c>
      <c r="B11" s="6" t="n">
        <v>686630</v>
      </c>
    </row>
    <row r="12" spans="1:2">
      <c r="A12" s="4" t="s">
        <v>312</v>
      </c>
      <c r="B12" s="6" t="n">
        <v>-197630</v>
      </c>
    </row>
    <row r="13" spans="1:2">
      <c r="A13" s="4" t="s">
        <v>313</v>
      </c>
      <c r="B13" s="6" t="n">
        <v>489000</v>
      </c>
    </row>
    <row r="14" spans="1:2">
      <c r="A14" s="4" t="s">
        <v>314</v>
      </c>
      <c r="B14" s="6" t="n">
        <v>72597</v>
      </c>
    </row>
    <row r="15" spans="1:2">
      <c r="A15" s="4" t="s">
        <v>315</v>
      </c>
      <c r="B15" s="5" t="n">
        <v>561597</v>
      </c>
    </row>
    <row r="16" spans="1:2">
      <c r="A16" s="4" t="s">
        <v>317</v>
      </c>
      <c r="B16" s="4" t="s">
        <v>318</v>
      </c>
    </row>
    <row r="17" spans="1:2">
      <c r="A17" s="4" t="s">
        <v>319</v>
      </c>
      <c r="B17" s="4" t="s">
        <v>28</v>
      </c>
    </row>
    <row r="18" spans="1:2">
      <c r="A18" s="4" t="s">
        <v>286</v>
      </c>
    </row>
    <row r="19" spans="1:2">
      <c r="A19" s="3" t="s">
        <v>310</v>
      </c>
    </row>
    <row r="20" spans="1:2">
      <c r="A20" s="4" t="s">
        <v>311</v>
      </c>
      <c r="B20" s="5" t="n">
        <v>360115</v>
      </c>
    </row>
    <row r="21" spans="1:2">
      <c r="A21" s="4" t="s">
        <v>312</v>
      </c>
      <c r="B21" s="6" t="n">
        <v>-295617</v>
      </c>
    </row>
    <row r="22" spans="1:2">
      <c r="A22" s="4" t="s">
        <v>313</v>
      </c>
      <c r="B22" s="6" t="n">
        <v>64498</v>
      </c>
    </row>
    <row r="23" spans="1:2">
      <c r="A23" s="4" t="s">
        <v>314</v>
      </c>
      <c r="B23" s="6" t="n">
        <v>9728</v>
      </c>
    </row>
    <row r="24" spans="1:2">
      <c r="A24" s="4" t="s">
        <v>315</v>
      </c>
      <c r="B24" s="5" t="n">
        <v>74226</v>
      </c>
    </row>
    <row r="25" spans="1:2">
      <c r="A25" s="4" t="s">
        <v>317</v>
      </c>
      <c r="B25" s="4" t="s">
        <v>318</v>
      </c>
    </row>
    <row r="26" spans="1:2">
      <c r="A26" s="4" t="s">
        <v>319</v>
      </c>
      <c r="B26" s="4" t="s">
        <v>320</v>
      </c>
    </row>
    <row r="27" spans="1:2">
      <c r="A27" s="4" t="s">
        <v>321</v>
      </c>
    </row>
    <row r="28" spans="1:2">
      <c r="A28" s="3" t="s">
        <v>310</v>
      </c>
    </row>
    <row r="29" spans="1:2">
      <c r="A29" s="4" t="s">
        <v>311</v>
      </c>
      <c r="B29" s="5" t="n">
        <v>382500</v>
      </c>
    </row>
    <row r="30" spans="1:2">
      <c r="A30" s="4" t="s">
        <v>312</v>
      </c>
      <c r="B30" s="6" t="n">
        <v>-131300</v>
      </c>
    </row>
    <row r="31" spans="1:2">
      <c r="A31" s="4" t="s">
        <v>313</v>
      </c>
      <c r="B31" s="6" t="n">
        <v>251200</v>
      </c>
    </row>
    <row r="32" spans="1:2">
      <c r="A32" s="4" t="s">
        <v>314</v>
      </c>
      <c r="B32" s="6" t="n">
        <v>55098</v>
      </c>
    </row>
    <row r="33" spans="1:2">
      <c r="A33" s="4" t="s">
        <v>315</v>
      </c>
      <c r="B33" s="5" t="n">
        <v>306298</v>
      </c>
    </row>
    <row r="34" spans="1:2">
      <c r="A34" s="4" t="s">
        <v>317</v>
      </c>
      <c r="B34" s="4" t="s">
        <v>318</v>
      </c>
    </row>
    <row r="35" spans="1:2">
      <c r="A35" s="4" t="s">
        <v>319</v>
      </c>
      <c r="B35" s="4" t="s">
        <v>28</v>
      </c>
    </row>
    <row r="36" spans="1:2">
      <c r="A36" s="4" t="s">
        <v>322</v>
      </c>
    </row>
    <row r="37" spans="1:2">
      <c r="A37" s="3" t="s">
        <v>310</v>
      </c>
    </row>
    <row r="38" spans="1:2">
      <c r="A38" s="4" t="s">
        <v>311</v>
      </c>
      <c r="B38" s="5" t="n">
        <v>250000</v>
      </c>
    </row>
    <row r="39" spans="1:2">
      <c r="A39" s="4" t="s">
        <v>312</v>
      </c>
      <c r="B39" s="6" t="n">
        <v>0</v>
      </c>
    </row>
    <row r="40" spans="1:2">
      <c r="A40" s="4" t="s">
        <v>313</v>
      </c>
      <c r="B40" s="6" t="n">
        <v>250000</v>
      </c>
    </row>
    <row r="41" spans="1:2">
      <c r="A41" s="4" t="s">
        <v>314</v>
      </c>
      <c r="B41" s="6" t="n">
        <v>40556</v>
      </c>
    </row>
    <row r="42" spans="1:2">
      <c r="A42" s="4" t="s">
        <v>315</v>
      </c>
      <c r="B42" s="5" t="n">
        <v>290556</v>
      </c>
    </row>
    <row r="43" spans="1:2">
      <c r="A43" s="4" t="s">
        <v>317</v>
      </c>
      <c r="B43" s="4" t="s">
        <v>318</v>
      </c>
    </row>
    <row r="44" spans="1:2">
      <c r="A44" s="4" t="s">
        <v>319</v>
      </c>
      <c r="B44" s="4" t="s">
        <v>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23</v>
      </c>
      <c r="B1" s="2" t="s">
        <v>292</v>
      </c>
      <c r="C1" s="2" t="s">
        <v>1</v>
      </c>
    </row>
    <row r="2" spans="1:12">
      <c r="B2" s="2" t="s">
        <v>324</v>
      </c>
      <c r="C2" s="2" t="s">
        <v>2</v>
      </c>
      <c r="D2" s="2" t="s">
        <v>39</v>
      </c>
      <c r="E2" s="2" t="s">
        <v>325</v>
      </c>
      <c r="F2" s="2" t="s">
        <v>326</v>
      </c>
      <c r="G2" s="2" t="s">
        <v>294</v>
      </c>
      <c r="H2" s="2" t="s">
        <v>327</v>
      </c>
      <c r="I2" s="2" t="s">
        <v>328</v>
      </c>
      <c r="J2" s="2" t="s">
        <v>329</v>
      </c>
      <c r="K2" s="2" t="s">
        <v>330</v>
      </c>
      <c r="L2" s="2" t="s">
        <v>331</v>
      </c>
    </row>
    <row r="3" spans="1:12">
      <c r="A3" s="3" t="s">
        <v>332</v>
      </c>
    </row>
    <row r="4" spans="1:12">
      <c r="A4" s="4" t="s">
        <v>135</v>
      </c>
      <c r="C4" s="5" t="n">
        <v>9828</v>
      </c>
      <c r="D4" s="5" t="n">
        <v>42324</v>
      </c>
    </row>
    <row r="5" spans="1:12">
      <c r="A5" s="4" t="s">
        <v>87</v>
      </c>
      <c r="C5" s="6" t="n">
        <v>998449769</v>
      </c>
      <c r="D5" s="6" t="n">
        <v>821790670</v>
      </c>
    </row>
    <row r="6" spans="1:12">
      <c r="A6" s="4" t="s">
        <v>333</v>
      </c>
      <c r="C6" s="5" t="n">
        <v>1554953</v>
      </c>
      <c r="D6" s="5" t="n">
        <v>450000</v>
      </c>
    </row>
    <row r="7" spans="1:12">
      <c r="A7" s="4" t="s">
        <v>334</v>
      </c>
      <c r="C7" s="4" t="s">
        <v>45</v>
      </c>
    </row>
    <row r="8" spans="1:12">
      <c r="A8" s="4" t="s">
        <v>59</v>
      </c>
      <c r="C8" s="6" t="n">
        <v>16260</v>
      </c>
    </row>
    <row r="9" spans="1:12">
      <c r="A9" s="4" t="s">
        <v>335</v>
      </c>
      <c r="E9" s="5" t="n">
        <v>52152</v>
      </c>
    </row>
    <row r="10" spans="1:12">
      <c r="A10" s="4" t="s">
        <v>336</v>
      </c>
      <c r="C10" s="4" t="s">
        <v>45</v>
      </c>
      <c r="D10" s="6" t="n">
        <v>26178</v>
      </c>
      <c r="G10" s="5" t="n">
        <v>436599</v>
      </c>
    </row>
    <row r="11" spans="1:12">
      <c r="A11" s="4" t="s">
        <v>317</v>
      </c>
      <c r="H11" s="4" t="s">
        <v>337</v>
      </c>
      <c r="K11" s="4" t="s">
        <v>337</v>
      </c>
      <c r="L11" s="4" t="s">
        <v>337</v>
      </c>
    </row>
    <row r="12" spans="1:12">
      <c r="A12" s="4" t="s">
        <v>338</v>
      </c>
      <c r="C12" s="6" t="n">
        <v>809000</v>
      </c>
      <c r="D12" s="6" t="n">
        <v>837000</v>
      </c>
    </row>
    <row r="13" spans="1:12">
      <c r="A13" s="4" t="s">
        <v>339</v>
      </c>
      <c r="C13" s="6" t="n">
        <v>28000</v>
      </c>
    </row>
    <row r="14" spans="1:12">
      <c r="A14" s="4" t="s">
        <v>340</v>
      </c>
      <c r="C14" s="6" t="n">
        <v>222000</v>
      </c>
    </row>
    <row r="15" spans="1:12">
      <c r="A15" s="4" t="s">
        <v>44</v>
      </c>
      <c r="C15" s="6" t="n">
        <v>4302</v>
      </c>
      <c r="D15" s="4" t="s">
        <v>45</v>
      </c>
    </row>
    <row r="16" spans="1:12">
      <c r="A16" s="4" t="s">
        <v>341</v>
      </c>
    </row>
    <row r="17" spans="1:12">
      <c r="A17" s="3" t="s">
        <v>332</v>
      </c>
    </row>
    <row r="18" spans="1:12">
      <c r="A18" s="4" t="s">
        <v>342</v>
      </c>
      <c r="F18" s="5" t="n">
        <v>55098</v>
      </c>
    </row>
    <row r="19" spans="1:12">
      <c r="A19" s="4" t="s">
        <v>343</v>
      </c>
    </row>
    <row r="20" spans="1:12">
      <c r="A20" s="3" t="s">
        <v>332</v>
      </c>
    </row>
    <row r="21" spans="1:12">
      <c r="A21" s="4" t="s">
        <v>317</v>
      </c>
      <c r="D21" s="4" t="s">
        <v>318</v>
      </c>
    </row>
    <row r="22" spans="1:12">
      <c r="A22" s="4" t="s">
        <v>344</v>
      </c>
      <c r="D22" s="5" t="n">
        <v>50000</v>
      </c>
    </row>
    <row r="23" spans="1:12">
      <c r="A23" s="4" t="s">
        <v>322</v>
      </c>
    </row>
    <row r="24" spans="1:12">
      <c r="A24" s="3" t="s">
        <v>332</v>
      </c>
    </row>
    <row r="25" spans="1:12">
      <c r="A25" s="4" t="s">
        <v>58</v>
      </c>
      <c r="C25" s="6" t="n">
        <v>40556</v>
      </c>
    </row>
    <row r="26" spans="1:12">
      <c r="A26" s="4" t="s">
        <v>345</v>
      </c>
    </row>
    <row r="27" spans="1:12">
      <c r="A27" s="3" t="s">
        <v>332</v>
      </c>
    </row>
    <row r="28" spans="1:12">
      <c r="A28" s="4" t="s">
        <v>342</v>
      </c>
      <c r="C28" s="6" t="n">
        <v>250000</v>
      </c>
      <c r="J28" s="5" t="n">
        <v>70000</v>
      </c>
    </row>
    <row r="29" spans="1:12">
      <c r="A29" s="4" t="s">
        <v>59</v>
      </c>
      <c r="C29" s="6" t="n">
        <v>9728</v>
      </c>
    </row>
    <row r="30" spans="1:12">
      <c r="A30" s="4" t="s">
        <v>338</v>
      </c>
      <c r="C30" s="6" t="n">
        <v>70000</v>
      </c>
    </row>
    <row r="31" spans="1:12">
      <c r="A31" s="4" t="s">
        <v>346</v>
      </c>
      <c r="C31" s="6" t="n">
        <v>1200</v>
      </c>
    </row>
    <row r="32" spans="1:12">
      <c r="A32" s="4" t="s">
        <v>347</v>
      </c>
      <c r="C32" s="6" t="n">
        <v>55098</v>
      </c>
    </row>
    <row r="33" spans="1:12">
      <c r="A33" s="4" t="s">
        <v>348</v>
      </c>
    </row>
    <row r="34" spans="1:12">
      <c r="A34" s="3" t="s">
        <v>332</v>
      </c>
    </row>
    <row r="35" spans="1:12">
      <c r="A35" s="4" t="s">
        <v>340</v>
      </c>
      <c r="B35" s="5" t="n">
        <v>70000</v>
      </c>
    </row>
    <row r="36" spans="1:12">
      <c r="A36" s="4" t="s">
        <v>349</v>
      </c>
      <c r="B36" s="6" t="n">
        <v>46333</v>
      </c>
    </row>
    <row r="37" spans="1:12">
      <c r="A37" s="4" t="s">
        <v>69</v>
      </c>
      <c r="B37" s="6" t="n">
        <v>1167</v>
      </c>
    </row>
    <row r="38" spans="1:12">
      <c r="A38" s="4" t="s">
        <v>350</v>
      </c>
    </row>
    <row r="39" spans="1:12">
      <c r="A39" s="3" t="s">
        <v>332</v>
      </c>
    </row>
    <row r="40" spans="1:12">
      <c r="A40" s="4" t="s">
        <v>58</v>
      </c>
      <c r="C40" s="6" t="n">
        <v>39044</v>
      </c>
    </row>
    <row r="41" spans="1:12">
      <c r="A41" s="4" t="s">
        <v>342</v>
      </c>
      <c r="C41" s="6" t="n">
        <v>250000</v>
      </c>
      <c r="H41" s="5" t="n">
        <v>220000</v>
      </c>
      <c r="J41" s="5" t="n">
        <v>47000</v>
      </c>
    </row>
    <row r="42" spans="1:12">
      <c r="A42" s="4" t="s">
        <v>59</v>
      </c>
      <c r="C42" s="6" t="n">
        <v>6532</v>
      </c>
    </row>
    <row r="43" spans="1:12">
      <c r="A43" s="4" t="s">
        <v>336</v>
      </c>
      <c r="I43" s="5" t="n">
        <v>1167</v>
      </c>
    </row>
    <row r="44" spans="1:12">
      <c r="A44" s="4" t="s">
        <v>317</v>
      </c>
      <c r="I44" s="4" t="s">
        <v>318</v>
      </c>
    </row>
    <row r="45" spans="1:12">
      <c r="A45" s="4" t="s">
        <v>338</v>
      </c>
      <c r="C45" s="6" t="n">
        <v>47000</v>
      </c>
    </row>
    <row r="46" spans="1:12">
      <c r="A46" s="4" t="s">
        <v>346</v>
      </c>
      <c r="C46" s="6" t="n">
        <v>0</v>
      </c>
    </row>
    <row r="47" spans="1:12">
      <c r="A47" s="4" t="s">
        <v>351</v>
      </c>
      <c r="C47" s="6" t="n">
        <v>169630</v>
      </c>
    </row>
    <row r="48" spans="1:12">
      <c r="A48" s="4" t="s">
        <v>352</v>
      </c>
      <c r="C48" s="6" t="n">
        <v>27021</v>
      </c>
    </row>
    <row r="49" spans="1:12">
      <c r="A49" s="4" t="s">
        <v>353</v>
      </c>
    </row>
    <row r="50" spans="1:12">
      <c r="A50" s="3" t="s">
        <v>332</v>
      </c>
    </row>
    <row r="51" spans="1:12">
      <c r="A51" s="4" t="s">
        <v>354</v>
      </c>
      <c r="C51" s="5" t="n">
        <v>805000</v>
      </c>
    </row>
    <row r="52" spans="1:12">
      <c r="A52" s="4" t="s">
        <v>345</v>
      </c>
    </row>
    <row r="53" spans="1:12">
      <c r="A53" s="3" t="s">
        <v>332</v>
      </c>
    </row>
    <row r="54" spans="1:12">
      <c r="A54" s="4" t="s">
        <v>317</v>
      </c>
      <c r="I54" s="4" t="s">
        <v>318</v>
      </c>
    </row>
    <row r="55" spans="1:12">
      <c r="A55" s="4" t="s">
        <v>348</v>
      </c>
    </row>
    <row r="56" spans="1:12">
      <c r="A56" s="3" t="s">
        <v>332</v>
      </c>
    </row>
    <row r="57" spans="1:12">
      <c r="A57" s="4" t="s">
        <v>342</v>
      </c>
      <c r="B57" s="6" t="n">
        <v>1167</v>
      </c>
    </row>
    <row r="58" spans="1:12">
      <c r="A58" s="4" t="s">
        <v>336</v>
      </c>
      <c r="B58" s="6" t="n">
        <v>1167</v>
      </c>
    </row>
    <row r="59" spans="1:12">
      <c r="A59" s="4" t="s">
        <v>339</v>
      </c>
      <c r="B59" s="5" t="n">
        <v>700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 customWidth="1" max="6" min="6" width="14"/>
    <col customWidth="1" max="7" min="7" width="14"/>
  </cols>
  <sheetData>
    <row r="1" spans="1:7">
      <c r="A1" s="1" t="s">
        <v>355</v>
      </c>
      <c r="B1" s="2" t="s">
        <v>1</v>
      </c>
    </row>
    <row r="2" spans="1:7">
      <c r="B2" s="2" t="s">
        <v>2</v>
      </c>
      <c r="C2" s="2" t="s">
        <v>39</v>
      </c>
      <c r="D2" s="2" t="s">
        <v>325</v>
      </c>
      <c r="E2" s="2" t="s">
        <v>327</v>
      </c>
      <c r="F2" s="2" t="s">
        <v>330</v>
      </c>
      <c r="G2" s="2" t="s">
        <v>331</v>
      </c>
    </row>
    <row r="3" spans="1:7">
      <c r="A3" s="3" t="s">
        <v>356</v>
      </c>
    </row>
    <row r="4" spans="1:7">
      <c r="A4" s="4" t="s">
        <v>357</v>
      </c>
      <c r="B4" s="5" t="n">
        <v>9828</v>
      </c>
      <c r="C4" s="5" t="n">
        <v>42324</v>
      </c>
    </row>
    <row r="5" spans="1:7">
      <c r="A5" s="4" t="s">
        <v>317</v>
      </c>
      <c r="E5" s="4" t="s">
        <v>337</v>
      </c>
      <c r="F5" s="4" t="s">
        <v>337</v>
      </c>
      <c r="G5" s="4" t="s">
        <v>337</v>
      </c>
    </row>
    <row r="6" spans="1:7">
      <c r="A6" s="4" t="s">
        <v>61</v>
      </c>
      <c r="B6" s="5" t="n">
        <v>9773</v>
      </c>
      <c r="C6" s="5" t="n">
        <v>9620</v>
      </c>
    </row>
    <row r="7" spans="1:7">
      <c r="A7" s="4" t="s">
        <v>335</v>
      </c>
      <c r="D7" s="5" t="n">
        <v>52152</v>
      </c>
    </row>
    <row r="8" spans="1:7">
      <c r="A8" s="4" t="s">
        <v>358</v>
      </c>
    </row>
    <row r="9" spans="1:7">
      <c r="A9" s="3" t="s">
        <v>356</v>
      </c>
    </row>
    <row r="10" spans="1:7">
      <c r="A10" s="4" t="s">
        <v>317</v>
      </c>
      <c r="B10" s="4" t="s">
        <v>318</v>
      </c>
    </row>
    <row r="11" spans="1:7">
      <c r="A11" s="4" t="s">
        <v>61</v>
      </c>
      <c r="B11" s="5" t="n">
        <v>25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80"/>
    <col customWidth="1" max="6" min="6" width="80"/>
    <col customWidth="1" max="7" min="7" width="15"/>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59</v>
      </c>
      <c r="B1" s="2" t="s">
        <v>292</v>
      </c>
      <c r="G1" s="2" t="s">
        <v>293</v>
      </c>
      <c r="H1" s="2" t="s">
        <v>1</v>
      </c>
    </row>
    <row r="2" spans="1:16">
      <c r="B2" s="2" t="s">
        <v>324</v>
      </c>
      <c r="C2" s="2" t="s">
        <v>294</v>
      </c>
      <c r="D2" s="2" t="s">
        <v>295</v>
      </c>
      <c r="E2" s="2" t="s">
        <v>330</v>
      </c>
      <c r="F2" s="2" t="s">
        <v>331</v>
      </c>
      <c r="G2" s="2" t="s">
        <v>296</v>
      </c>
      <c r="H2" s="2" t="s">
        <v>2</v>
      </c>
      <c r="I2" s="2" t="s">
        <v>326</v>
      </c>
      <c r="J2" s="2" t="s">
        <v>360</v>
      </c>
      <c r="K2" s="2" t="s">
        <v>4</v>
      </c>
      <c r="L2" s="2" t="s">
        <v>39</v>
      </c>
      <c r="M2" s="2" t="s">
        <v>327</v>
      </c>
      <c r="N2" s="2" t="s">
        <v>328</v>
      </c>
      <c r="O2" s="2" t="s">
        <v>329</v>
      </c>
      <c r="P2" s="2" t="s">
        <v>361</v>
      </c>
    </row>
    <row r="3" spans="1:16">
      <c r="A3" s="3" t="s">
        <v>362</v>
      </c>
    </row>
    <row r="4" spans="1:16">
      <c r="A4" s="4" t="s">
        <v>87</v>
      </c>
      <c r="H4" s="6" t="n">
        <v>998449769</v>
      </c>
      <c r="L4" s="6" t="n">
        <v>821790670</v>
      </c>
    </row>
    <row r="5" spans="1:16">
      <c r="A5" s="4" t="s">
        <v>61</v>
      </c>
      <c r="H5" s="5" t="n">
        <v>97000</v>
      </c>
      <c r="J5" s="5" t="n">
        <v>10000</v>
      </c>
      <c r="L5" s="5" t="n">
        <v>1118355</v>
      </c>
    </row>
    <row r="6" spans="1:16">
      <c r="A6" s="4" t="s">
        <v>363</v>
      </c>
      <c r="P6" s="5" t="n">
        <v>131645</v>
      </c>
    </row>
    <row r="7" spans="1:16">
      <c r="A7" s="4" t="s">
        <v>317</v>
      </c>
      <c r="E7" s="4" t="s">
        <v>337</v>
      </c>
      <c r="F7" s="4" t="s">
        <v>337</v>
      </c>
      <c r="M7" s="4" t="s">
        <v>337</v>
      </c>
    </row>
    <row r="8" spans="1:16">
      <c r="A8" s="4" t="s">
        <v>364</v>
      </c>
      <c r="M8" s="4" t="s">
        <v>318</v>
      </c>
    </row>
    <row r="9" spans="1:16">
      <c r="A9" s="4" t="s">
        <v>365</v>
      </c>
      <c r="D9" s="8" t="n">
        <v>0.02</v>
      </c>
      <c r="H9" s="8" t="n">
        <v>0.04</v>
      </c>
      <c r="M9" s="8" t="n">
        <v>0.02</v>
      </c>
    </row>
    <row r="10" spans="1:16">
      <c r="A10" s="4" t="s">
        <v>366</v>
      </c>
      <c r="H10" s="8" t="n">
        <v>0.02</v>
      </c>
    </row>
    <row r="11" spans="1:16">
      <c r="A11" s="4" t="s">
        <v>61</v>
      </c>
      <c r="H11" s="5" t="n">
        <v>9773</v>
      </c>
      <c r="L11" s="6" t="n">
        <v>9620</v>
      </c>
    </row>
    <row r="12" spans="1:16">
      <c r="A12" s="4" t="s">
        <v>367</v>
      </c>
      <c r="C12" s="5" t="n">
        <v>518355</v>
      </c>
    </row>
    <row r="13" spans="1:16">
      <c r="A13" s="4" t="s">
        <v>344</v>
      </c>
      <c r="L13" s="6" t="n">
        <v>50000</v>
      </c>
      <c r="M13" s="5" t="n">
        <v>170000</v>
      </c>
    </row>
    <row r="14" spans="1:16">
      <c r="A14" s="4" t="s">
        <v>368</v>
      </c>
      <c r="D14" s="5" t="n">
        <v>450000</v>
      </c>
      <c r="G14" s="5" t="n">
        <v>400000</v>
      </c>
      <c r="H14" s="5" t="n">
        <v>1554953</v>
      </c>
    </row>
    <row r="15" spans="1:16">
      <c r="A15" s="4" t="s">
        <v>369</v>
      </c>
      <c r="C15" s="6" t="n">
        <v>38198147</v>
      </c>
      <c r="D15" s="6" t="n">
        <v>22500000</v>
      </c>
      <c r="G15" s="6" t="n">
        <v>15000000</v>
      </c>
      <c r="H15" s="6" t="n">
        <v>63198147</v>
      </c>
    </row>
    <row r="16" spans="1:16">
      <c r="A16" s="4" t="s">
        <v>370</v>
      </c>
      <c r="C16" s="7" t="n">
        <v>0.025</v>
      </c>
    </row>
    <row r="17" spans="1:16">
      <c r="A17" s="4" t="s">
        <v>371</v>
      </c>
      <c r="H17" s="4" t="s">
        <v>372</v>
      </c>
    </row>
    <row r="18" spans="1:16">
      <c r="A18" s="4" t="s">
        <v>69</v>
      </c>
      <c r="C18" s="5" t="n">
        <v>436599</v>
      </c>
      <c r="H18" s="4" t="s">
        <v>45</v>
      </c>
      <c r="L18" s="5" t="n">
        <v>26178</v>
      </c>
    </row>
    <row r="19" spans="1:16">
      <c r="A19" s="4" t="s">
        <v>373</v>
      </c>
      <c r="H19" s="4" t="s">
        <v>374</v>
      </c>
    </row>
    <row r="20" spans="1:16">
      <c r="A20" s="4" t="s">
        <v>375</v>
      </c>
      <c r="E20" s="5" t="n">
        <v>10000000</v>
      </c>
      <c r="M20" s="6" t="n">
        <v>10000000</v>
      </c>
    </row>
    <row r="21" spans="1:16">
      <c r="A21" s="4" t="s">
        <v>376</v>
      </c>
      <c r="E21" s="4" t="s">
        <v>377</v>
      </c>
      <c r="F21" s="4" t="s">
        <v>377</v>
      </c>
    </row>
    <row r="22" spans="1:16">
      <c r="A22" s="4" t="s">
        <v>341</v>
      </c>
    </row>
    <row r="23" spans="1:16">
      <c r="A23" s="3" t="s">
        <v>362</v>
      </c>
    </row>
    <row r="24" spans="1:16">
      <c r="A24" s="4" t="s">
        <v>342</v>
      </c>
      <c r="I24" s="5" t="n">
        <v>55098</v>
      </c>
    </row>
    <row r="25" spans="1:16">
      <c r="A25" s="4" t="s">
        <v>322</v>
      </c>
    </row>
    <row r="26" spans="1:16">
      <c r="A26" s="3" t="s">
        <v>362</v>
      </c>
    </row>
    <row r="27" spans="1:16">
      <c r="A27" s="4" t="s">
        <v>378</v>
      </c>
      <c r="E27" s="5" t="n">
        <v>125000</v>
      </c>
    </row>
    <row r="28" spans="1:16">
      <c r="A28" s="4" t="s">
        <v>379</v>
      </c>
    </row>
    <row r="29" spans="1:16">
      <c r="A29" s="3" t="s">
        <v>362</v>
      </c>
    </row>
    <row r="30" spans="1:16">
      <c r="A30" s="4" t="s">
        <v>366</v>
      </c>
      <c r="H30" s="8" t="n">
        <v>0.04</v>
      </c>
    </row>
    <row r="31" spans="1:16">
      <c r="A31" s="4" t="s">
        <v>61</v>
      </c>
      <c r="P31" s="5" t="n">
        <v>1700000</v>
      </c>
    </row>
    <row r="32" spans="1:16">
      <c r="A32" s="4" t="s">
        <v>380</v>
      </c>
      <c r="H32" s="5" t="n">
        <v>400000</v>
      </c>
    </row>
    <row r="33" spans="1:16">
      <c r="A33" s="4" t="s">
        <v>368</v>
      </c>
      <c r="H33" s="5" t="n">
        <v>200000</v>
      </c>
    </row>
    <row r="34" spans="1:16">
      <c r="A34" s="4" t="s">
        <v>381</v>
      </c>
    </row>
    <row r="35" spans="1:16">
      <c r="A35" s="3" t="s">
        <v>362</v>
      </c>
    </row>
    <row r="36" spans="1:16">
      <c r="A36" s="4" t="s">
        <v>382</v>
      </c>
      <c r="H36" s="4" t="s">
        <v>383</v>
      </c>
    </row>
    <row r="37" spans="1:16">
      <c r="A37" s="4" t="s">
        <v>364</v>
      </c>
      <c r="H37" s="4" t="s">
        <v>318</v>
      </c>
    </row>
    <row r="38" spans="1:16">
      <c r="A38" s="4" t="s">
        <v>365</v>
      </c>
      <c r="H38" s="8" t="n">
        <v>0.02</v>
      </c>
    </row>
    <row r="39" spans="1:16">
      <c r="A39" s="4" t="s">
        <v>384</v>
      </c>
    </row>
    <row r="40" spans="1:16">
      <c r="A40" s="3" t="s">
        <v>362</v>
      </c>
    </row>
    <row r="41" spans="1:16">
      <c r="A41" s="4" t="s">
        <v>368</v>
      </c>
      <c r="H41" s="5" t="n">
        <v>200000</v>
      </c>
    </row>
    <row r="42" spans="1:16">
      <c r="A42" s="4" t="s">
        <v>369</v>
      </c>
      <c r="H42" s="6" t="n">
        <v>10000000</v>
      </c>
    </row>
    <row r="43" spans="1:16">
      <c r="A43" s="4" t="s">
        <v>370</v>
      </c>
      <c r="H43" s="8" t="n">
        <v>0.02</v>
      </c>
    </row>
    <row r="44" spans="1:16">
      <c r="A44" s="4" t="s">
        <v>308</v>
      </c>
    </row>
    <row r="45" spans="1:16">
      <c r="A45" s="3" t="s">
        <v>362</v>
      </c>
    </row>
    <row r="46" spans="1:16">
      <c r="A46" s="4" t="s">
        <v>369</v>
      </c>
      <c r="H46" s="6" t="n">
        <v>5927602</v>
      </c>
    </row>
    <row r="47" spans="1:16">
      <c r="A47" s="4" t="s">
        <v>307</v>
      </c>
    </row>
    <row r="48" spans="1:16">
      <c r="A48" s="3" t="s">
        <v>362</v>
      </c>
    </row>
    <row r="49" spans="1:16">
      <c r="A49" s="4" t="s">
        <v>368</v>
      </c>
      <c r="H49" s="5" t="n">
        <v>412000</v>
      </c>
    </row>
    <row r="50" spans="1:16">
      <c r="A50" s="4" t="s">
        <v>369</v>
      </c>
      <c r="H50" s="6" t="n">
        <v>20600000</v>
      </c>
    </row>
    <row r="51" spans="1:16">
      <c r="A51" s="4" t="s">
        <v>345</v>
      </c>
    </row>
    <row r="52" spans="1:16">
      <c r="A52" s="3" t="s">
        <v>362</v>
      </c>
    </row>
    <row r="53" spans="1:16">
      <c r="A53" s="4" t="s">
        <v>61</v>
      </c>
      <c r="N53" s="5" t="n">
        <v>70000</v>
      </c>
    </row>
    <row r="54" spans="1:16">
      <c r="A54" s="4" t="s">
        <v>317</v>
      </c>
      <c r="N54" s="4" t="s">
        <v>318</v>
      </c>
    </row>
    <row r="55" spans="1:16">
      <c r="A55" s="4" t="s">
        <v>365</v>
      </c>
      <c r="H55" s="8" t="n">
        <v>0.02</v>
      </c>
      <c r="N55" s="8" t="n">
        <v>0.02</v>
      </c>
    </row>
    <row r="56" spans="1:16">
      <c r="A56" s="4" t="s">
        <v>344</v>
      </c>
      <c r="H56" s="5" t="n">
        <v>70000</v>
      </c>
    </row>
    <row r="57" spans="1:16">
      <c r="A57" s="4" t="s">
        <v>348</v>
      </c>
    </row>
    <row r="58" spans="1:16">
      <c r="A58" s="3" t="s">
        <v>362</v>
      </c>
    </row>
    <row r="59" spans="1:16">
      <c r="A59" s="4" t="s">
        <v>61</v>
      </c>
      <c r="B59" s="5" t="n">
        <v>70000</v>
      </c>
    </row>
    <row r="60" spans="1:16">
      <c r="A60" s="4" t="s">
        <v>342</v>
      </c>
      <c r="B60" s="6" t="n">
        <v>1167</v>
      </c>
    </row>
    <row r="61" spans="1:16">
      <c r="A61" s="4" t="s">
        <v>69</v>
      </c>
      <c r="B61" s="6" t="n">
        <v>1167</v>
      </c>
    </row>
    <row r="62" spans="1:16">
      <c r="A62" s="4" t="s">
        <v>385</v>
      </c>
      <c r="B62" s="5" t="n">
        <v>46333</v>
      </c>
    </row>
    <row r="63" spans="1:16">
      <c r="A63" s="4" t="s">
        <v>350</v>
      </c>
    </row>
    <row r="64" spans="1:16">
      <c r="A64" s="3" t="s">
        <v>362</v>
      </c>
    </row>
    <row r="65" spans="1:16">
      <c r="A65" s="4" t="s">
        <v>61</v>
      </c>
      <c r="K65" s="5" t="n">
        <v>18000</v>
      </c>
      <c r="N65" s="5" t="n">
        <v>47000</v>
      </c>
    </row>
    <row r="66" spans="1:16">
      <c r="A66" s="4" t="s">
        <v>317</v>
      </c>
      <c r="N66" s="4" t="s">
        <v>318</v>
      </c>
    </row>
    <row r="67" spans="1:16">
      <c r="A67" s="4" t="s">
        <v>364</v>
      </c>
      <c r="F67" s="4" t="s">
        <v>318</v>
      </c>
    </row>
    <row r="68" spans="1:16">
      <c r="A68" s="4" t="s">
        <v>365</v>
      </c>
      <c r="H68" s="8" t="n">
        <v>0.02</v>
      </c>
    </row>
    <row r="69" spans="1:16">
      <c r="A69" s="4" t="s">
        <v>61</v>
      </c>
      <c r="H69" s="5" t="n">
        <v>47000</v>
      </c>
    </row>
    <row r="70" spans="1:16">
      <c r="A70" s="4" t="s">
        <v>344</v>
      </c>
      <c r="M70" s="6" t="n">
        <v>50000</v>
      </c>
    </row>
    <row r="71" spans="1:16">
      <c r="A71" s="4" t="s">
        <v>342</v>
      </c>
      <c r="H71" s="5" t="n">
        <v>250000</v>
      </c>
      <c r="M71" s="5" t="n">
        <v>220000</v>
      </c>
      <c r="O71" s="5" t="n">
        <v>47000</v>
      </c>
    </row>
    <row r="72" spans="1:16">
      <c r="A72" s="4" t="s">
        <v>69</v>
      </c>
      <c r="N72" s="5" t="n">
        <v>1167</v>
      </c>
    </row>
    <row r="73" spans="1:16">
      <c r="A73" s="4" t="s">
        <v>378</v>
      </c>
      <c r="E73" s="5" t="n">
        <v>125000</v>
      </c>
    </row>
    <row r="74" spans="1:16">
      <c r="A74" s="4" t="s">
        <v>322</v>
      </c>
    </row>
    <row r="75" spans="1:16">
      <c r="A75" s="3" t="s">
        <v>362</v>
      </c>
    </row>
    <row r="76" spans="1:16">
      <c r="A76" s="4" t="s">
        <v>364</v>
      </c>
      <c r="F76" s="4" t="s">
        <v>318</v>
      </c>
      <c r="H76" s="4" t="s">
        <v>318</v>
      </c>
    </row>
    <row r="77" spans="1:16">
      <c r="A77" s="4" t="s">
        <v>365</v>
      </c>
      <c r="F77" s="8" t="n">
        <v>0.02</v>
      </c>
      <c r="H77" s="8" t="n">
        <v>0.02</v>
      </c>
    </row>
    <row r="78" spans="1:16">
      <c r="A78" s="4" t="s">
        <v>344</v>
      </c>
      <c r="F78" s="5" t="n">
        <v>125000</v>
      </c>
    </row>
  </sheetData>
  <mergeCells count="2">
    <mergeCell ref="A1:A2"/>
    <mergeCell ref="B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386</v>
      </c>
      <c r="B1" s="2" t="s">
        <v>2</v>
      </c>
      <c r="C1" s="2" t="s">
        <v>387</v>
      </c>
      <c r="D1" s="2" t="s">
        <v>388</v>
      </c>
      <c r="E1" s="2" t="s">
        <v>389</v>
      </c>
    </row>
    <row r="2" spans="1:5">
      <c r="A2" s="3" t="s">
        <v>390</v>
      </c>
    </row>
    <row r="3" spans="1:5">
      <c r="A3" s="4" t="s">
        <v>391</v>
      </c>
      <c r="D3" s="5" t="n">
        <v>68498</v>
      </c>
      <c r="E3" s="5" t="n">
        <v>47138</v>
      </c>
    </row>
    <row r="4" spans="1:5">
      <c r="A4" s="4" t="s">
        <v>392</v>
      </c>
    </row>
    <row r="5" spans="1:5">
      <c r="A5" s="3" t="s">
        <v>390</v>
      </c>
    </row>
    <row r="6" spans="1:5">
      <c r="A6" s="4" t="s">
        <v>391</v>
      </c>
      <c r="B6" s="5" t="n">
        <v>0</v>
      </c>
      <c r="C6" s="5" t="n">
        <v>1316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93</v>
      </c>
      <c r="B1" s="2" t="s">
        <v>1</v>
      </c>
    </row>
    <row r="2" spans="1:3">
      <c r="B2" s="2" t="s">
        <v>2</v>
      </c>
      <c r="C2" s="2" t="s">
        <v>39</v>
      </c>
    </row>
    <row r="3" spans="1:3">
      <c r="A3" s="3" t="s">
        <v>394</v>
      </c>
    </row>
    <row r="4" spans="1:3">
      <c r="A4" s="4" t="s">
        <v>395</v>
      </c>
      <c r="B4" s="5" t="n">
        <v>-540000</v>
      </c>
      <c r="C4" s="5" t="n">
        <v>-693000</v>
      </c>
    </row>
    <row r="5" spans="1:3">
      <c r="A5" s="4" t="s">
        <v>396</v>
      </c>
      <c r="B5" s="4" t="s">
        <v>45</v>
      </c>
      <c r="C5" s="6" t="n">
        <v>715000</v>
      </c>
    </row>
    <row r="6" spans="1:3">
      <c r="A6" s="4" t="s">
        <v>397</v>
      </c>
      <c r="B6" s="6" t="n">
        <v>540000</v>
      </c>
      <c r="C6" s="6" t="n">
        <v>-22000</v>
      </c>
    </row>
    <row r="7" spans="1:3">
      <c r="A7" s="4" t="s">
        <v>398</v>
      </c>
      <c r="B7" s="4" t="s">
        <v>45</v>
      </c>
      <c r="C7" s="4" t="s">
        <v>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99</v>
      </c>
      <c r="B1" s="2" t="s">
        <v>2</v>
      </c>
      <c r="C1" s="2" t="s">
        <v>39</v>
      </c>
    </row>
    <row r="2" spans="1:3">
      <c r="A2" s="3" t="s">
        <v>400</v>
      </c>
    </row>
    <row r="3" spans="1:3">
      <c r="A3" s="4" t="s">
        <v>401</v>
      </c>
      <c r="B3" s="5" t="n">
        <v>2700000</v>
      </c>
      <c r="C3" s="5" t="n">
        <v>3300000</v>
      </c>
    </row>
    <row r="4" spans="1:3">
      <c r="A4" s="4" t="s">
        <v>396</v>
      </c>
      <c r="B4" s="4" t="s">
        <v>45</v>
      </c>
      <c r="C4" s="6" t="n">
        <v>-2607000</v>
      </c>
    </row>
    <row r="5" spans="1:3">
      <c r="A5" s="4" t="s">
        <v>402</v>
      </c>
      <c r="B5" s="6" t="n">
        <v>-2700000</v>
      </c>
      <c r="C5" s="6" t="n">
        <v>-693000</v>
      </c>
    </row>
    <row r="6" spans="1:3">
      <c r="A6" s="4" t="s">
        <v>403</v>
      </c>
      <c r="B6" s="4" t="s">
        <v>45</v>
      </c>
      <c r="C6" s="4" t="s">
        <v>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04</v>
      </c>
      <c r="B1" s="2" t="s">
        <v>1</v>
      </c>
    </row>
    <row r="2" spans="1:2">
      <c r="B2" s="2" t="s">
        <v>275</v>
      </c>
    </row>
    <row r="3" spans="1:2">
      <c r="A3" s="3" t="s">
        <v>405</v>
      </c>
    </row>
    <row r="4" spans="1:2">
      <c r="A4" s="4" t="s">
        <v>406</v>
      </c>
      <c r="B4" s="4" t="s">
        <v>407</v>
      </c>
    </row>
    <row r="5" spans="1:2">
      <c r="A5" s="4" t="s">
        <v>408</v>
      </c>
      <c r="B5" s="5" t="n">
        <v>12800000</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9</v>
      </c>
      <c r="B1" s="2" t="s">
        <v>1</v>
      </c>
    </row>
    <row r="2" spans="1:3">
      <c r="B2" s="2" t="s">
        <v>2</v>
      </c>
      <c r="C2" s="2" t="s">
        <v>39</v>
      </c>
    </row>
    <row r="3" spans="1:3">
      <c r="A3" s="3" t="s">
        <v>90</v>
      </c>
    </row>
    <row r="4" spans="1:3">
      <c r="A4" s="4" t="s">
        <v>91</v>
      </c>
      <c r="B4" s="4" t="s">
        <v>45</v>
      </c>
      <c r="C4" s="4" t="s">
        <v>45</v>
      </c>
    </row>
    <row r="5" spans="1:3">
      <c r="A5" s="3" t="s">
        <v>92</v>
      </c>
    </row>
    <row r="6" spans="1:3">
      <c r="A6" s="4" t="s">
        <v>93</v>
      </c>
      <c r="B6" s="6" t="n">
        <v>8082</v>
      </c>
      <c r="C6" s="6" t="n">
        <v>6936</v>
      </c>
    </row>
    <row r="7" spans="1:3">
      <c r="A7" s="4" t="s">
        <v>94</v>
      </c>
      <c r="B7" s="6" t="n">
        <v>452018</v>
      </c>
      <c r="C7" s="6" t="n">
        <v>156082</v>
      </c>
    </row>
    <row r="8" spans="1:3">
      <c r="A8" s="4" t="s">
        <v>95</v>
      </c>
      <c r="B8" s="6" t="n">
        <v>414</v>
      </c>
      <c r="C8" s="4" t="s">
        <v>45</v>
      </c>
    </row>
    <row r="9" spans="1:3">
      <c r="A9" s="4" t="s">
        <v>96</v>
      </c>
      <c r="B9" s="6" t="n">
        <v>27625</v>
      </c>
      <c r="C9" s="4" t="s">
        <v>45</v>
      </c>
    </row>
    <row r="10" spans="1:3">
      <c r="A10" s="4" t="s">
        <v>97</v>
      </c>
      <c r="B10" s="6" t="n">
        <v>2482209</v>
      </c>
      <c r="C10" s="6" t="n">
        <v>3513294</v>
      </c>
    </row>
    <row r="11" spans="1:3">
      <c r="A11" s="4" t="s">
        <v>98</v>
      </c>
      <c r="B11" s="6" t="n">
        <v>2970348</v>
      </c>
      <c r="C11" s="6" t="n">
        <v>3676312</v>
      </c>
    </row>
    <row r="12" spans="1:3">
      <c r="A12" s="4" t="s">
        <v>99</v>
      </c>
      <c r="B12" s="6" t="n">
        <v>-2970348</v>
      </c>
      <c r="C12" s="6" t="n">
        <v>-3676312</v>
      </c>
    </row>
    <row r="13" spans="1:3">
      <c r="A13" s="3" t="s">
        <v>100</v>
      </c>
    </row>
    <row r="14" spans="1:3">
      <c r="A14" s="4" t="s">
        <v>101</v>
      </c>
      <c r="B14" s="6" t="n">
        <v>11818</v>
      </c>
      <c r="C14" s="6" t="n">
        <v>44122</v>
      </c>
    </row>
    <row r="15" spans="1:3">
      <c r="A15" s="4" t="s">
        <v>102</v>
      </c>
      <c r="B15" s="6" t="n">
        <v>-152214</v>
      </c>
      <c r="C15" s="6" t="n">
        <v>-210277</v>
      </c>
    </row>
    <row r="16" spans="1:3">
      <c r="A16" s="4" t="s">
        <v>103</v>
      </c>
      <c r="B16" s="6" t="n">
        <v>-140396</v>
      </c>
      <c r="C16" s="6" t="n">
        <v>-166155</v>
      </c>
    </row>
    <row r="17" spans="1:3">
      <c r="A17" s="4" t="s">
        <v>104</v>
      </c>
      <c r="B17" s="5" t="n">
        <v>-3110744</v>
      </c>
      <c r="C17" s="5" t="n">
        <v>-3842467</v>
      </c>
    </row>
    <row r="18" spans="1:3">
      <c r="A18" s="3" t="s">
        <v>105</v>
      </c>
    </row>
    <row r="19" spans="1:3">
      <c r="A19" s="4" t="s">
        <v>106</v>
      </c>
      <c r="B19" s="5" t="n">
        <v>0</v>
      </c>
      <c r="C19" s="5" t="n">
        <v>0</v>
      </c>
    </row>
    <row r="20" spans="1:3">
      <c r="A20" s="3" t="s">
        <v>107</v>
      </c>
    </row>
    <row r="21" spans="1:3">
      <c r="A21" s="4" t="s">
        <v>106</v>
      </c>
      <c r="B21" s="6" t="n">
        <v>927954828</v>
      </c>
      <c r="C21" s="6" t="n">
        <v>7867684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14"/>
    <col customWidth="1" max="5" min="5" width="80"/>
  </cols>
  <sheetData>
    <row r="1" spans="1:5">
      <c r="A1" s="1" t="s">
        <v>413</v>
      </c>
      <c r="B1" s="2" t="s">
        <v>360</v>
      </c>
      <c r="C1" s="2" t="s">
        <v>414</v>
      </c>
      <c r="D1" s="2" t="s">
        <v>415</v>
      </c>
      <c r="E1" s="2" t="s">
        <v>2</v>
      </c>
    </row>
    <row r="2" spans="1:5">
      <c r="A2" s="3" t="s">
        <v>416</v>
      </c>
    </row>
    <row r="3" spans="1:5">
      <c r="A3" s="4" t="s">
        <v>417</v>
      </c>
      <c r="B3" s="6" t="n">
        <v>26250000</v>
      </c>
    </row>
    <row r="4" spans="1:5">
      <c r="A4" s="4" t="s">
        <v>418</v>
      </c>
      <c r="C4" s="4" t="s">
        <v>419</v>
      </c>
    </row>
    <row r="5" spans="1:5">
      <c r="A5" s="4" t="s">
        <v>350</v>
      </c>
    </row>
    <row r="6" spans="1:5">
      <c r="A6" s="3" t="s">
        <v>416</v>
      </c>
    </row>
    <row r="7" spans="1:5">
      <c r="A7" s="4" t="s">
        <v>420</v>
      </c>
      <c r="E7" s="5" t="n">
        <v>420000</v>
      </c>
    </row>
    <row r="8" spans="1:5">
      <c r="A8" s="4" t="s">
        <v>421</v>
      </c>
      <c r="E8" s="6" t="n">
        <v>100000000</v>
      </c>
    </row>
    <row r="9" spans="1:5">
      <c r="A9" s="4" t="s">
        <v>422</v>
      </c>
      <c r="E9" s="4" t="s">
        <v>423</v>
      </c>
    </row>
    <row r="10" spans="1:5">
      <c r="A10" s="4" t="s">
        <v>417</v>
      </c>
      <c r="D10" s="6" t="n">
        <v>42000000</v>
      </c>
    </row>
    <row r="11" spans="1:5">
      <c r="A11" s="4" t="s">
        <v>424</v>
      </c>
    </row>
    <row r="12" spans="1:5">
      <c r="A12" s="3" t="s">
        <v>416</v>
      </c>
    </row>
    <row r="13" spans="1:5">
      <c r="A13" s="4" t="s">
        <v>420</v>
      </c>
      <c r="E13" s="5" t="n">
        <v>420000</v>
      </c>
    </row>
    <row r="14" spans="1:5">
      <c r="A14" s="4" t="s">
        <v>421</v>
      </c>
      <c r="E14" s="6" t="n">
        <v>65100000</v>
      </c>
    </row>
    <row r="15" spans="1:5">
      <c r="A15" s="4" t="s">
        <v>422</v>
      </c>
      <c r="E15" s="4" t="s">
        <v>423</v>
      </c>
    </row>
    <row r="16" spans="1:5">
      <c r="A16" s="4" t="s">
        <v>417</v>
      </c>
      <c r="D16" s="6" t="n">
        <v>41500000</v>
      </c>
    </row>
    <row r="17" spans="1:5">
      <c r="A17" s="4" t="s">
        <v>353</v>
      </c>
    </row>
    <row r="18" spans="1:5">
      <c r="A18" s="3" t="s">
        <v>416</v>
      </c>
    </row>
    <row r="19" spans="1:5">
      <c r="A19" s="4" t="s">
        <v>425</v>
      </c>
      <c r="E19" s="5" t="n">
        <v>35000</v>
      </c>
    </row>
    <row r="20" spans="1:5">
      <c r="A20" s="4" t="s">
        <v>421</v>
      </c>
      <c r="E20" s="6" t="n">
        <v>27000000</v>
      </c>
    </row>
    <row r="21" spans="1:5">
      <c r="A21" s="4" t="s">
        <v>422</v>
      </c>
      <c r="E21" s="4" t="s">
        <v>423</v>
      </c>
    </row>
    <row r="22" spans="1:5">
      <c r="A22" s="4" t="s">
        <v>426</v>
      </c>
    </row>
    <row r="23" spans="1:5">
      <c r="A23" s="3" t="s">
        <v>416</v>
      </c>
    </row>
    <row r="24" spans="1:5">
      <c r="A24" s="4" t="s">
        <v>427</v>
      </c>
      <c r="E24" s="4" t="s">
        <v>428</v>
      </c>
    </row>
    <row r="25" spans="1:5">
      <c r="A25" s="4" t="s">
        <v>429</v>
      </c>
      <c r="E25" s="5" t="n">
        <v>5800000</v>
      </c>
    </row>
    <row r="26" spans="1:5">
      <c r="A26" s="4" t="s">
        <v>430</v>
      </c>
      <c r="E26" s="4" t="s">
        <v>431</v>
      </c>
    </row>
    <row r="27" spans="1:5">
      <c r="A27" s="4" t="s">
        <v>432</v>
      </c>
    </row>
    <row r="28" spans="1:5">
      <c r="A28" s="3" t="s">
        <v>416</v>
      </c>
    </row>
    <row r="29" spans="1:5">
      <c r="A29" s="4" t="s">
        <v>85</v>
      </c>
      <c r="D29" s="8" t="n">
        <v>0.02</v>
      </c>
    </row>
    <row r="30" spans="1:5">
      <c r="A30" s="4" t="s">
        <v>433</v>
      </c>
    </row>
    <row r="31" spans="1:5">
      <c r="A31" s="3" t="s">
        <v>416</v>
      </c>
    </row>
    <row r="32" spans="1:5">
      <c r="A32" s="4" t="s">
        <v>85</v>
      </c>
      <c r="D32" s="9" t="n">
        <v>0.02</v>
      </c>
    </row>
    <row r="33" spans="1:5">
      <c r="A33" s="4" t="s">
        <v>434</v>
      </c>
    </row>
    <row r="34" spans="1:5">
      <c r="A34" s="3" t="s">
        <v>416</v>
      </c>
    </row>
    <row r="35" spans="1:5">
      <c r="A35" s="4" t="s">
        <v>85</v>
      </c>
      <c r="D35" s="8" t="n">
        <v>0.02</v>
      </c>
    </row>
    <row r="36" spans="1:5">
      <c r="A36" s="4" t="s">
        <v>435</v>
      </c>
      <c r="D36" s="5" t="n">
        <v>5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36</v>
      </c>
      <c r="B1" s="2" t="s">
        <v>1</v>
      </c>
    </row>
    <row r="2" spans="1:3">
      <c r="B2" s="2" t="s">
        <v>2</v>
      </c>
      <c r="C2" s="2" t="s">
        <v>39</v>
      </c>
    </row>
    <row r="3" spans="1:3">
      <c r="A3" s="3" t="s">
        <v>215</v>
      </c>
    </row>
    <row r="4" spans="1:3">
      <c r="A4" s="4" t="s">
        <v>437</v>
      </c>
      <c r="B4" s="4" t="s">
        <v>45</v>
      </c>
      <c r="C4" s="4" t="s">
        <v>45</v>
      </c>
    </row>
    <row r="5" spans="1:3">
      <c r="A5" s="4" t="s">
        <v>438</v>
      </c>
      <c r="B5" s="6" t="n">
        <v>39966</v>
      </c>
      <c r="C5" s="4" t="s">
        <v>45</v>
      </c>
    </row>
    <row r="6" spans="1:3">
      <c r="A6" s="4" t="s">
        <v>95</v>
      </c>
      <c r="B6" s="6" t="n">
        <v>414</v>
      </c>
      <c r="C6" s="4" t="s">
        <v>45</v>
      </c>
    </row>
    <row r="7" spans="1:3">
      <c r="A7" s="4" t="s">
        <v>439</v>
      </c>
      <c r="B7" s="6" t="n">
        <v>40380</v>
      </c>
      <c r="C7" s="4" t="s">
        <v>45</v>
      </c>
    </row>
    <row r="8" spans="1:3">
      <c r="A8" s="4" t="s">
        <v>440</v>
      </c>
      <c r="B8" s="4" t="s">
        <v>45</v>
      </c>
      <c r="C8" s="4" t="s">
        <v>45</v>
      </c>
    </row>
    <row r="9" spans="1:3">
      <c r="A9" s="4" t="s">
        <v>441</v>
      </c>
      <c r="B9" s="5" t="n">
        <v>40380</v>
      </c>
      <c r="C9" s="4" t="s">
        <v>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4"/>
    <col customWidth="1" max="5" min="5" width="14"/>
    <col customWidth="1" max="6" min="6" width="14"/>
    <col customWidth="1" max="7" min="7" width="15"/>
    <col customWidth="1" max="8" min="8" width="14"/>
    <col customWidth="1" max="9" min="9" width="14"/>
  </cols>
  <sheetData>
    <row r="1" spans="1:9">
      <c r="A1" s="1" t="s">
        <v>442</v>
      </c>
      <c r="B1" s="2" t="s">
        <v>443</v>
      </c>
      <c r="C1" s="2" t="s">
        <v>444</v>
      </c>
      <c r="D1" s="2" t="s">
        <v>324</v>
      </c>
      <c r="E1" s="2" t="s">
        <v>445</v>
      </c>
      <c r="F1" s="2" t="s">
        <v>326</v>
      </c>
      <c r="G1" s="2" t="s">
        <v>2</v>
      </c>
      <c r="H1" s="2" t="s">
        <v>39</v>
      </c>
      <c r="I1" s="2" t="s">
        <v>260</v>
      </c>
    </row>
    <row r="2" spans="1:9">
      <c r="A2" s="3" t="s">
        <v>446</v>
      </c>
    </row>
    <row r="3" spans="1:9">
      <c r="A3" s="4" t="s">
        <v>447</v>
      </c>
      <c r="I3" s="6" t="n">
        <v>100000000</v>
      </c>
    </row>
    <row r="4" spans="1:9">
      <c r="A4" s="4" t="s">
        <v>448</v>
      </c>
      <c r="G4" s="5" t="n">
        <v>28000</v>
      </c>
    </row>
    <row r="5" spans="1:9">
      <c r="A5" s="4" t="s">
        <v>449</v>
      </c>
      <c r="G5" s="6" t="n">
        <v>152214</v>
      </c>
      <c r="H5" s="5" t="n">
        <v>210277</v>
      </c>
    </row>
    <row r="6" spans="1:9">
      <c r="A6" s="4" t="s">
        <v>450</v>
      </c>
    </row>
    <row r="7" spans="1:9">
      <c r="A7" s="3" t="s">
        <v>446</v>
      </c>
    </row>
    <row r="8" spans="1:9">
      <c r="A8" s="4" t="s">
        <v>69</v>
      </c>
      <c r="G8" s="6" t="n">
        <v>5536</v>
      </c>
    </row>
    <row r="9" spans="1:9">
      <c r="A9" s="4" t="s">
        <v>448</v>
      </c>
      <c r="G9" s="5" t="n">
        <v>50000</v>
      </c>
    </row>
    <row r="10" spans="1:9">
      <c r="A10" s="4" t="s">
        <v>451</v>
      </c>
      <c r="G10" s="4" t="s">
        <v>452</v>
      </c>
    </row>
    <row r="11" spans="1:9">
      <c r="A11" s="4" t="s">
        <v>453</v>
      </c>
    </row>
    <row r="12" spans="1:9">
      <c r="A12" s="3" t="s">
        <v>446</v>
      </c>
    </row>
    <row r="13" spans="1:9">
      <c r="A13" s="4" t="s">
        <v>448</v>
      </c>
      <c r="G13" s="5" t="n">
        <v>250000</v>
      </c>
    </row>
    <row r="14" spans="1:9">
      <c r="A14" s="4" t="s">
        <v>451</v>
      </c>
      <c r="G14" s="4" t="s">
        <v>452</v>
      </c>
    </row>
    <row r="15" spans="1:9">
      <c r="A15" s="4" t="s">
        <v>454</v>
      </c>
      <c r="G15" s="8" t="n">
        <v>0.02</v>
      </c>
    </row>
    <row r="16" spans="1:9">
      <c r="A16" s="4" t="s">
        <v>341</v>
      </c>
    </row>
    <row r="17" spans="1:9">
      <c r="A17" s="3" t="s">
        <v>446</v>
      </c>
    </row>
    <row r="18" spans="1:9">
      <c r="A18" s="4" t="s">
        <v>447</v>
      </c>
      <c r="F18" s="6" t="n">
        <v>750000</v>
      </c>
    </row>
    <row r="19" spans="1:9">
      <c r="A19" s="4" t="s">
        <v>69</v>
      </c>
      <c r="F19" s="5" t="n">
        <v>55098</v>
      </c>
    </row>
    <row r="20" spans="1:9">
      <c r="A20" s="4" t="s">
        <v>455</v>
      </c>
      <c r="C20" s="4" t="s">
        <v>456</v>
      </c>
    </row>
    <row r="21" spans="1:9">
      <c r="A21" s="4" t="s">
        <v>457</v>
      </c>
    </row>
    <row r="22" spans="1:9">
      <c r="A22" s="3" t="s">
        <v>446</v>
      </c>
    </row>
    <row r="23" spans="1:9">
      <c r="A23" s="4" t="s">
        <v>69</v>
      </c>
      <c r="D23" s="5" t="n">
        <v>1167</v>
      </c>
    </row>
    <row r="24" spans="1:9">
      <c r="A24" s="4" t="s">
        <v>448</v>
      </c>
      <c r="D24" s="6" t="n">
        <v>70000</v>
      </c>
    </row>
    <row r="25" spans="1:9">
      <c r="A25" s="4" t="s">
        <v>385</v>
      </c>
      <c r="D25" s="5" t="n">
        <v>46333</v>
      </c>
    </row>
    <row r="26" spans="1:9">
      <c r="A26" s="4" t="s">
        <v>458</v>
      </c>
    </row>
    <row r="27" spans="1:9">
      <c r="A27" s="3" t="s">
        <v>446</v>
      </c>
    </row>
    <row r="28" spans="1:9">
      <c r="A28" s="4" t="s">
        <v>459</v>
      </c>
      <c r="B28" s="4" t="s">
        <v>460</v>
      </c>
    </row>
    <row r="29" spans="1:9">
      <c r="A29" s="4" t="s">
        <v>461</v>
      </c>
    </row>
    <row r="30" spans="1:9">
      <c r="A30" s="3" t="s">
        <v>446</v>
      </c>
    </row>
    <row r="31" spans="1:9">
      <c r="A31" s="4" t="s">
        <v>448</v>
      </c>
      <c r="E31" s="5" t="n">
        <v>72598</v>
      </c>
      <c r="F31" s="6" t="n">
        <v>72598</v>
      </c>
    </row>
    <row r="32" spans="1:9">
      <c r="A32" s="4" t="s">
        <v>462</v>
      </c>
    </row>
    <row r="33" spans="1:9">
      <c r="A33" s="3" t="s">
        <v>446</v>
      </c>
    </row>
    <row r="34" spans="1:9">
      <c r="A34" s="4" t="s">
        <v>448</v>
      </c>
      <c r="E34" s="6" t="n">
        <v>70000</v>
      </c>
      <c r="F34" s="6" t="n">
        <v>70000</v>
      </c>
    </row>
    <row r="35" spans="1:9">
      <c r="A35" s="4" t="s">
        <v>449</v>
      </c>
      <c r="E35" s="5" t="n">
        <v>9728</v>
      </c>
      <c r="F35" s="5" t="n">
        <v>97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2"/>
  </cols>
  <sheetData>
    <row r="1" spans="1:5">
      <c r="A1" s="1" t="s">
        <v>108</v>
      </c>
      <c r="B1" s="2" t="s">
        <v>109</v>
      </c>
      <c r="C1" s="2" t="s">
        <v>110</v>
      </c>
      <c r="D1" s="2" t="s">
        <v>111</v>
      </c>
      <c r="E1" s="2" t="s">
        <v>112</v>
      </c>
    </row>
    <row r="2" spans="1:5">
      <c r="A2" s="4" t="s">
        <v>113</v>
      </c>
      <c r="B2" s="5" t="n">
        <v>553490</v>
      </c>
      <c r="C2" s="5" t="n">
        <v>16869038</v>
      </c>
      <c r="D2" s="5" t="n">
        <v>-9034293</v>
      </c>
      <c r="E2" s="5" t="n">
        <v>8388235</v>
      </c>
    </row>
    <row r="3" spans="1:5">
      <c r="A3" s="4" t="s">
        <v>114</v>
      </c>
      <c r="B3" s="6" t="n">
        <v>553490670</v>
      </c>
    </row>
    <row r="4" spans="1:5">
      <c r="A4" s="4" t="s">
        <v>115</v>
      </c>
      <c r="B4" s="5" t="n">
        <v>33250</v>
      </c>
      <c r="C4" s="6" t="n">
        <v>631750</v>
      </c>
      <c r="D4" s="4" t="s">
        <v>45</v>
      </c>
      <c r="E4" s="6" t="n">
        <v>665000</v>
      </c>
    </row>
    <row r="5" spans="1:5">
      <c r="A5" s="4" t="s">
        <v>116</v>
      </c>
      <c r="B5" s="6" t="n">
        <v>33250000</v>
      </c>
    </row>
    <row r="6" spans="1:5">
      <c r="A6" s="4" t="s">
        <v>117</v>
      </c>
      <c r="B6" s="5" t="n">
        <v>112550</v>
      </c>
      <c r="C6" s="6" t="n">
        <v>772085</v>
      </c>
      <c r="D6" s="4" t="s">
        <v>45</v>
      </c>
      <c r="E6" s="6" t="n">
        <v>884635</v>
      </c>
    </row>
    <row r="7" spans="1:5">
      <c r="A7" s="4" t="s">
        <v>118</v>
      </c>
      <c r="B7" s="6" t="n">
        <v>112550000</v>
      </c>
    </row>
    <row r="8" spans="1:5">
      <c r="A8" s="4" t="s">
        <v>119</v>
      </c>
      <c r="B8" s="5" t="n">
        <v>100000</v>
      </c>
      <c r="C8" s="6" t="n">
        <v>745000</v>
      </c>
      <c r="D8" s="4" t="s">
        <v>45</v>
      </c>
      <c r="E8" s="6" t="n">
        <v>845000</v>
      </c>
    </row>
    <row r="9" spans="1:5">
      <c r="A9" s="4" t="s">
        <v>120</v>
      </c>
      <c r="B9" s="6" t="n">
        <v>100000000</v>
      </c>
    </row>
    <row r="10" spans="1:5">
      <c r="A10" s="4" t="s">
        <v>121</v>
      </c>
      <c r="B10" s="5" t="n">
        <v>22500</v>
      </c>
      <c r="C10" s="6" t="n">
        <v>427500</v>
      </c>
      <c r="D10" s="4" t="s">
        <v>45</v>
      </c>
      <c r="E10" s="6" t="n">
        <v>450000</v>
      </c>
    </row>
    <row r="11" spans="1:5">
      <c r="A11" s="4" t="s">
        <v>122</v>
      </c>
      <c r="B11" s="6" t="n">
        <v>22500000</v>
      </c>
    </row>
    <row r="12" spans="1:5">
      <c r="A12" s="4" t="s">
        <v>123</v>
      </c>
      <c r="B12" s="4" t="s">
        <v>45</v>
      </c>
      <c r="C12" s="4" t="s">
        <v>45</v>
      </c>
      <c r="D12" s="6" t="n">
        <v>-3842467</v>
      </c>
      <c r="E12" s="6" t="n">
        <v>-3842467</v>
      </c>
    </row>
    <row r="13" spans="1:5">
      <c r="A13" s="4" t="s">
        <v>124</v>
      </c>
      <c r="B13" s="5" t="n">
        <v>821790</v>
      </c>
      <c r="C13" s="6" t="n">
        <v>19445373</v>
      </c>
      <c r="D13" s="6" t="n">
        <v>-12876760</v>
      </c>
      <c r="E13" s="6" t="n">
        <v>7390403</v>
      </c>
    </row>
    <row r="14" spans="1:5">
      <c r="A14" s="4" t="s">
        <v>125</v>
      </c>
      <c r="B14" s="6" t="n">
        <v>821790670</v>
      </c>
    </row>
    <row r="15" spans="1:5">
      <c r="A15" s="4" t="s">
        <v>115</v>
      </c>
      <c r="B15" s="5" t="n">
        <v>66683</v>
      </c>
      <c r="C15" s="6" t="n">
        <v>1100316</v>
      </c>
      <c r="D15" s="4" t="s">
        <v>45</v>
      </c>
      <c r="E15" s="6" t="n">
        <v>1166999</v>
      </c>
    </row>
    <row r="16" spans="1:5">
      <c r="A16" s="4" t="s">
        <v>116</v>
      </c>
      <c r="B16" s="6" t="n">
        <v>66683350</v>
      </c>
    </row>
    <row r="17" spans="1:5">
      <c r="A17" s="4" t="s">
        <v>117</v>
      </c>
      <c r="B17" s="5" t="n">
        <v>26178</v>
      </c>
      <c r="C17" s="6" t="n">
        <v>464944</v>
      </c>
      <c r="D17" s="4" t="s">
        <v>45</v>
      </c>
      <c r="E17" s="6" t="n">
        <v>491122</v>
      </c>
    </row>
    <row r="18" spans="1:5">
      <c r="A18" s="4" t="s">
        <v>118</v>
      </c>
      <c r="B18" s="6" t="n">
        <v>26177602</v>
      </c>
    </row>
    <row r="19" spans="1:5">
      <c r="A19" s="4" t="s">
        <v>126</v>
      </c>
      <c r="B19" s="5" t="n">
        <v>20600</v>
      </c>
      <c r="C19" s="6" t="n">
        <v>391400</v>
      </c>
      <c r="D19" s="4" t="s">
        <v>45</v>
      </c>
      <c r="E19" s="6" t="n">
        <v>412000</v>
      </c>
    </row>
    <row r="20" spans="1:5">
      <c r="A20" s="4" t="s">
        <v>127</v>
      </c>
      <c r="B20" s="6" t="n">
        <v>20600000</v>
      </c>
    </row>
    <row r="21" spans="1:5">
      <c r="A21" s="4" t="s">
        <v>121</v>
      </c>
      <c r="B21" s="5" t="n">
        <v>63198</v>
      </c>
      <c r="C21" s="6" t="n">
        <v>1491755</v>
      </c>
      <c r="D21" s="4" t="s">
        <v>45</v>
      </c>
      <c r="E21" s="6" t="n">
        <v>1554953</v>
      </c>
    </row>
    <row r="22" spans="1:5">
      <c r="A22" s="4" t="s">
        <v>122</v>
      </c>
      <c r="B22" s="6" t="n">
        <v>63198147</v>
      </c>
    </row>
    <row r="23" spans="1:5">
      <c r="A23" s="4" t="s">
        <v>123</v>
      </c>
      <c r="B23" s="4" t="s">
        <v>45</v>
      </c>
      <c r="C23" s="4" t="s">
        <v>45</v>
      </c>
      <c r="D23" s="6" t="n">
        <v>-3110744</v>
      </c>
      <c r="E23" s="6" t="n">
        <v>-3110744</v>
      </c>
    </row>
    <row r="24" spans="1:5">
      <c r="A24" s="4" t="s">
        <v>128</v>
      </c>
      <c r="B24" s="5" t="n">
        <v>998449</v>
      </c>
      <c r="C24" s="5" t="n">
        <v>22893788</v>
      </c>
      <c r="D24" s="5" t="n">
        <v>-15987504</v>
      </c>
      <c r="E24" s="5" t="n">
        <v>7904733</v>
      </c>
    </row>
    <row r="25" spans="1:5">
      <c r="A25" s="4" t="s">
        <v>129</v>
      </c>
      <c r="B25" s="6" t="n">
        <v>9984497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0</v>
      </c>
      <c r="B1" s="2" t="s">
        <v>1</v>
      </c>
    </row>
    <row r="2" spans="1:3">
      <c r="B2" s="2" t="s">
        <v>2</v>
      </c>
      <c r="C2" s="2" t="s">
        <v>39</v>
      </c>
    </row>
    <row r="3" spans="1:3">
      <c r="A3" s="3" t="s">
        <v>131</v>
      </c>
    </row>
    <row r="4" spans="1:3">
      <c r="A4" s="4" t="s">
        <v>123</v>
      </c>
      <c r="B4" s="5" t="n">
        <v>-3110744</v>
      </c>
      <c r="C4" s="5" t="n">
        <v>-3842467</v>
      </c>
    </row>
    <row r="5" spans="1:3">
      <c r="A5" s="3" t="s">
        <v>132</v>
      </c>
    </row>
    <row r="6" spans="1:3">
      <c r="A6" s="4" t="s">
        <v>94</v>
      </c>
      <c r="B6" s="6" t="n">
        <v>452018</v>
      </c>
      <c r="C6" s="6" t="n">
        <v>156082</v>
      </c>
    </row>
    <row r="7" spans="1:3">
      <c r="A7" s="4" t="s">
        <v>133</v>
      </c>
      <c r="B7" s="6" t="n">
        <v>414</v>
      </c>
      <c r="C7" s="4" t="s">
        <v>45</v>
      </c>
    </row>
    <row r="8" spans="1:3">
      <c r="A8" s="4" t="s">
        <v>134</v>
      </c>
      <c r="B8" s="6" t="n">
        <v>8082</v>
      </c>
      <c r="C8" s="6" t="n">
        <v>6936</v>
      </c>
    </row>
    <row r="9" spans="1:3">
      <c r="A9" s="4" t="s">
        <v>135</v>
      </c>
      <c r="B9" s="6" t="n">
        <v>-9828</v>
      </c>
      <c r="C9" s="6" t="n">
        <v>-42324</v>
      </c>
    </row>
    <row r="10" spans="1:3">
      <c r="A10" s="4" t="s">
        <v>136</v>
      </c>
      <c r="B10" s="6" t="n">
        <v>86121</v>
      </c>
      <c r="C10" s="6" t="n">
        <v>884635</v>
      </c>
    </row>
    <row r="11" spans="1:3">
      <c r="A11" s="3" t="s">
        <v>137</v>
      </c>
    </row>
    <row r="12" spans="1:3">
      <c r="A12" s="4" t="s">
        <v>138</v>
      </c>
      <c r="B12" s="6" t="n">
        <v>-1259050</v>
      </c>
      <c r="C12" s="6" t="n">
        <v>-3261</v>
      </c>
    </row>
    <row r="13" spans="1:3">
      <c r="A13" s="4" t="s">
        <v>139</v>
      </c>
      <c r="B13" s="6" t="n">
        <v>-5502</v>
      </c>
      <c r="C13" s="4" t="s">
        <v>45</v>
      </c>
    </row>
    <row r="14" spans="1:3">
      <c r="A14" s="4" t="s">
        <v>140</v>
      </c>
      <c r="B14" s="6" t="n">
        <v>-3745</v>
      </c>
      <c r="C14" s="6" t="n">
        <v>45988</v>
      </c>
    </row>
    <row r="15" spans="1:3">
      <c r="A15" s="4" t="s">
        <v>141</v>
      </c>
      <c r="B15" s="6" t="n">
        <v>4537271</v>
      </c>
      <c r="C15" s="6" t="n">
        <v>118474</v>
      </c>
    </row>
    <row r="16" spans="1:3">
      <c r="A16" s="4" t="s">
        <v>142</v>
      </c>
      <c r="B16" s="6" t="n">
        <v>338819</v>
      </c>
      <c r="C16" s="6" t="n">
        <v>1547955</v>
      </c>
    </row>
    <row r="17" spans="1:3">
      <c r="A17" s="4" t="s">
        <v>143</v>
      </c>
      <c r="B17" s="6" t="n">
        <v>904271</v>
      </c>
      <c r="C17" s="4" t="s">
        <v>45</v>
      </c>
    </row>
    <row r="18" spans="1:3">
      <c r="A18" s="4" t="s">
        <v>144</v>
      </c>
      <c r="B18" s="6" t="n">
        <v>30176</v>
      </c>
      <c r="C18" s="4" t="s">
        <v>45</v>
      </c>
    </row>
    <row r="19" spans="1:3">
      <c r="A19" s="4" t="s">
        <v>145</v>
      </c>
      <c r="B19" s="6" t="n">
        <v>1968303</v>
      </c>
      <c r="C19" s="6" t="n">
        <v>-1127982</v>
      </c>
    </row>
    <row r="20" spans="1:3">
      <c r="A20" s="4" t="s">
        <v>146</v>
      </c>
      <c r="B20" s="6" t="n">
        <v>810000</v>
      </c>
      <c r="C20" s="4" t="s">
        <v>45</v>
      </c>
    </row>
    <row r="21" spans="1:3">
      <c r="A21" s="4" t="s">
        <v>147</v>
      </c>
      <c r="B21" s="6" t="n">
        <v>80000</v>
      </c>
      <c r="C21" s="6" t="n">
        <v>-4156</v>
      </c>
    </row>
    <row r="22" spans="1:3">
      <c r="A22" s="4" t="s">
        <v>148</v>
      </c>
      <c r="B22" s="6" t="n">
        <v>-2803772</v>
      </c>
      <c r="C22" s="6" t="n">
        <v>-754116</v>
      </c>
    </row>
    <row r="23" spans="1:3">
      <c r="A23" s="4" t="s">
        <v>149</v>
      </c>
      <c r="B23" s="6" t="n">
        <v>-1913772</v>
      </c>
      <c r="C23" s="6" t="n">
        <v>-758272</v>
      </c>
    </row>
    <row r="24" spans="1:3">
      <c r="A24" s="4" t="s">
        <v>150</v>
      </c>
      <c r="B24" s="6" t="n">
        <v>21081</v>
      </c>
      <c r="C24" s="6" t="n">
        <v>70777</v>
      </c>
    </row>
    <row r="25" spans="1:3">
      <c r="A25" s="4" t="s">
        <v>151</v>
      </c>
      <c r="B25" s="6" t="n">
        <v>-48928</v>
      </c>
      <c r="C25" s="6" t="n">
        <v>-11157</v>
      </c>
    </row>
    <row r="26" spans="1:3">
      <c r="A26" s="4" t="s">
        <v>152</v>
      </c>
      <c r="B26" s="4" t="s">
        <v>45</v>
      </c>
      <c r="C26" s="6" t="n">
        <v>837000</v>
      </c>
    </row>
    <row r="27" spans="1:3">
      <c r="A27" s="4" t="s">
        <v>153</v>
      </c>
      <c r="B27" s="6" t="n">
        <v>5062059</v>
      </c>
      <c r="C27" s="4" t="s">
        <v>45</v>
      </c>
    </row>
    <row r="28" spans="1:3">
      <c r="A28" s="4" t="s">
        <v>154</v>
      </c>
      <c r="B28" s="6" t="n">
        <v>-4754431</v>
      </c>
      <c r="C28" s="4" t="s">
        <v>45</v>
      </c>
    </row>
    <row r="29" spans="1:3">
      <c r="A29" s="4" t="s">
        <v>155</v>
      </c>
      <c r="B29" s="6" t="n">
        <v>1166999</v>
      </c>
      <c r="C29" s="6" t="n">
        <v>665000</v>
      </c>
    </row>
    <row r="30" spans="1:3">
      <c r="A30" s="4" t="s">
        <v>156</v>
      </c>
      <c r="B30" s="6" t="n">
        <v>1446780</v>
      </c>
      <c r="C30" s="6" t="n">
        <v>1561620</v>
      </c>
    </row>
    <row r="31" spans="1:3">
      <c r="A31" s="4" t="s">
        <v>157</v>
      </c>
      <c r="B31" s="6" t="n">
        <v>1501311</v>
      </c>
      <c r="C31" s="6" t="n">
        <v>-324634</v>
      </c>
    </row>
    <row r="32" spans="1:3">
      <c r="A32" s="4" t="s">
        <v>158</v>
      </c>
      <c r="B32" s="6" t="n">
        <v>455</v>
      </c>
      <c r="C32" s="6" t="n">
        <v>325089</v>
      </c>
    </row>
    <row r="33" spans="1:3">
      <c r="A33" s="4" t="s">
        <v>159</v>
      </c>
      <c r="B33" s="6" t="n">
        <v>1501766</v>
      </c>
      <c r="C33" s="6" t="n">
        <v>455</v>
      </c>
    </row>
    <row r="34" spans="1:3">
      <c r="A34" s="3" t="s">
        <v>160</v>
      </c>
    </row>
    <row r="35" spans="1:3">
      <c r="A35" s="4" t="s">
        <v>161</v>
      </c>
      <c r="B35" s="4" t="s">
        <v>45</v>
      </c>
      <c r="C35" s="4" t="s">
        <v>45</v>
      </c>
    </row>
    <row r="36" spans="1:3">
      <c r="A36" s="4" t="s">
        <v>162</v>
      </c>
      <c r="B36" s="4" t="s">
        <v>45</v>
      </c>
      <c r="C36" s="4" t="s">
        <v>45</v>
      </c>
    </row>
    <row r="37" spans="1:3">
      <c r="A37" s="3" t="s">
        <v>163</v>
      </c>
    </row>
    <row r="38" spans="1:3">
      <c r="A38" s="4" t="s">
        <v>164</v>
      </c>
      <c r="B38" s="6" t="n">
        <v>1554953</v>
      </c>
      <c r="C38" s="6" t="n">
        <v>450000</v>
      </c>
    </row>
    <row r="39" spans="1:3">
      <c r="A39" s="4" t="s">
        <v>165</v>
      </c>
      <c r="B39" s="4" t="s">
        <v>45</v>
      </c>
      <c r="C39" s="6" t="n">
        <v>1095000</v>
      </c>
    </row>
    <row r="40" spans="1:3">
      <c r="A40" s="4" t="s">
        <v>166</v>
      </c>
      <c r="B40" s="6" t="n">
        <v>405000</v>
      </c>
      <c r="C40" s="4" t="s">
        <v>45</v>
      </c>
    </row>
    <row r="41" spans="1:3">
      <c r="A41" s="4" t="s">
        <v>167</v>
      </c>
      <c r="B41" s="6" t="n">
        <v>412000</v>
      </c>
      <c r="C41" s="4" t="s">
        <v>45</v>
      </c>
    </row>
    <row r="42" spans="1:3">
      <c r="A42" s="4" t="s">
        <v>168</v>
      </c>
      <c r="B42" s="4" t="s">
        <v>45</v>
      </c>
      <c r="C42" s="5" t="n">
        <v>1316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51:15Z</dcterms:created>
  <dcterms:modified xmlns:dcterms="http://purl.org/dc/terms/" xmlns:xsi="http://www.w3.org/2001/XMLSchema-instance" xsi:type="dcterms:W3CDTF">2019-04-01T15:51:15Z</dcterms:modified>
</cp:coreProperties>
</file>